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 sheetId="11" state="visible" r:id="rId11"/>
    <sheet xmlns:r="http://schemas.openxmlformats.org/officeDocument/2006/relationships" name="INVESTMENTS IN AND ADVANCES TO "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PER SHARE OF COMMON STOC" sheetId="17" state="visible" r:id="rId17"/>
    <sheet xmlns:r="http://schemas.openxmlformats.org/officeDocument/2006/relationships" name="STOCKHOLDERS_ EQUITY"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ACQUISITION (Tables)" sheetId="23" state="visible" r:id="rId23"/>
    <sheet xmlns:r="http://schemas.openxmlformats.org/officeDocument/2006/relationships" name="INVESTMENTS IN AND ADVANCES T_2"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INCOME PER SHARE OF COMMON ST_2" sheetId="27" state="visible" r:id="rId27"/>
    <sheet xmlns:r="http://schemas.openxmlformats.org/officeDocument/2006/relationships" name="STOCKHOLDERS_ EQUITY (Tables)" sheetId="28" state="visible" r:id="rId28"/>
    <sheet xmlns:r="http://schemas.openxmlformats.org/officeDocument/2006/relationships" name="SEGMENT INFORMATION (Tables)" sheetId="29" state="visible" r:id="rId29"/>
    <sheet xmlns:r="http://schemas.openxmlformats.org/officeDocument/2006/relationships" name="ORGANIZATION - Additional Infor" sheetId="30" state="visible" r:id="rId30"/>
    <sheet xmlns:r="http://schemas.openxmlformats.org/officeDocument/2006/relationships" name="ORGANIZATION - VICI Transaction" sheetId="31" state="visible" r:id="rId31"/>
    <sheet xmlns:r="http://schemas.openxmlformats.org/officeDocument/2006/relationships" name="ORGANIZATION - Pending Transact" sheetId="32" state="visible" r:id="rId32"/>
    <sheet xmlns:r="http://schemas.openxmlformats.org/officeDocument/2006/relationships" name="ORGANIZATION - BetMGM (Detail)" sheetId="33" state="visible" r:id="rId33"/>
    <sheet xmlns:r="http://schemas.openxmlformats.org/officeDocument/2006/relationships" name="ORGANIZATION - Reportable Segme"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ACQUISITION - Additional Inform" sheetId="37" state="visible" r:id="rId37"/>
    <sheet xmlns:r="http://schemas.openxmlformats.org/officeDocument/2006/relationships" name="ACQUISITION - Purchase Price Al" sheetId="38" state="visible" r:id="rId38"/>
    <sheet xmlns:r="http://schemas.openxmlformats.org/officeDocument/2006/relationships" name="ACQUISITION - Pro Forma Financi" sheetId="39" state="visible" r:id="rId39"/>
    <sheet xmlns:r="http://schemas.openxmlformats.org/officeDocument/2006/relationships" name="INVESTMENTS IN AND ADVANCES T_3" sheetId="40" state="visible" r:id="rId40"/>
    <sheet xmlns:r="http://schemas.openxmlformats.org/officeDocument/2006/relationships" name="INVESTMENTS IN AND ADVANCES T_4" sheetId="41" state="visible" r:id="rId41"/>
    <sheet xmlns:r="http://schemas.openxmlformats.org/officeDocument/2006/relationships" name="INVESTMENTS IN AND ADVANCES T_5" sheetId="42" state="visible" r:id="rId42"/>
    <sheet xmlns:r="http://schemas.openxmlformats.org/officeDocument/2006/relationships" name="INVESTMENTS IN AND ADVANCES T_6"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INCOME TAXES - Additional Infor" sheetId="46" state="visible" r:id="rId46"/>
    <sheet xmlns:r="http://schemas.openxmlformats.org/officeDocument/2006/relationships" name="LEASES - Additional Information" sheetId="47" state="visible" r:id="rId47"/>
    <sheet xmlns:r="http://schemas.openxmlformats.org/officeDocument/2006/relationships" name="LEASES - Schedule of Components" sheetId="48" state="visible" r:id="rId48"/>
    <sheet xmlns:r="http://schemas.openxmlformats.org/officeDocument/2006/relationships" name="LEASES - Schedule of Supplement" sheetId="49" state="visible" r:id="rId49"/>
    <sheet xmlns:r="http://schemas.openxmlformats.org/officeDocument/2006/relationships" name="LEASES - Schedule of Cash Paid " sheetId="50" state="visible" r:id="rId50"/>
    <sheet xmlns:r="http://schemas.openxmlformats.org/officeDocument/2006/relationships" name="LEASES - Schedule of Maturities" sheetId="51" state="visible" r:id="rId51"/>
    <sheet xmlns:r="http://schemas.openxmlformats.org/officeDocument/2006/relationships" name="COMMITMENTS AND CONTINGENCIES (" sheetId="52" state="visible" r:id="rId52"/>
    <sheet xmlns:r="http://schemas.openxmlformats.org/officeDocument/2006/relationships" name="INCOME PER SHARE OF COMMON ST_3" sheetId="53" state="visible" r:id="rId53"/>
    <sheet xmlns:r="http://schemas.openxmlformats.org/officeDocument/2006/relationships" name="STOCKHOLDERS_ EQUITY - Addition" sheetId="54" state="visible" r:id="rId54"/>
    <sheet xmlns:r="http://schemas.openxmlformats.org/officeDocument/2006/relationships" name="STOCKHOLDERS_ EQUITY - Schedule" sheetId="55" state="visible" r:id="rId55"/>
    <sheet xmlns:r="http://schemas.openxmlformats.org/officeDocument/2006/relationships" name="SEGMENT INFORMATION - Schedule " sheetId="56" state="visible" r:id="rId56"/>
    <sheet xmlns:r="http://schemas.openxmlformats.org/officeDocument/2006/relationships" name="RELATED PARTY TRANSACTIONS - Ad"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0362</t>
        </is>
      </c>
    </row>
    <row r="9">
      <c r="A9" s="4" t="inlineStr">
        <is>
          <t>Entity Registrant Name</t>
        </is>
      </c>
      <c r="B9" s="4" t="inlineStr">
        <is>
          <t>MGM Resorts International</t>
        </is>
      </c>
    </row>
    <row r="10">
      <c r="A10" s="4" t="inlineStr">
        <is>
          <t>Entity Incorporation, State or Country Code</t>
        </is>
      </c>
      <c r="B10" s="4" t="inlineStr">
        <is>
          <t>DE</t>
        </is>
      </c>
    </row>
    <row r="11">
      <c r="A11" s="4" t="inlineStr">
        <is>
          <t>Entity Tax Identification Number</t>
        </is>
      </c>
      <c r="B11" s="4" t="inlineStr">
        <is>
          <t>88-0215232</t>
        </is>
      </c>
    </row>
    <row r="12">
      <c r="A12" s="4" t="inlineStr">
        <is>
          <t>Entity Address, Address Line One</t>
        </is>
      </c>
      <c r="B12" s="4" t="inlineStr">
        <is>
          <t>3600 Las Vegas Boulevard South</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9</t>
        </is>
      </c>
    </row>
    <row r="16">
      <c r="A16" s="4" t="inlineStr">
        <is>
          <t>City Area Code</t>
        </is>
      </c>
      <c r="B16" s="4" t="inlineStr">
        <is>
          <t>702</t>
        </is>
      </c>
    </row>
    <row r="17">
      <c r="A17" s="4" t="inlineStr">
        <is>
          <t>Local Phone Number</t>
        </is>
      </c>
      <c r="B17" s="4" t="inlineStr">
        <is>
          <t>693-7120</t>
        </is>
      </c>
    </row>
    <row r="18">
      <c r="A18" s="4" t="inlineStr">
        <is>
          <t>Title of 12(b) Security</t>
        </is>
      </c>
      <c r="B18" s="4" t="inlineStr">
        <is>
          <t>Common stock (Par Value $0.01)</t>
        </is>
      </c>
    </row>
    <row r="19">
      <c r="A19" s="4" t="inlineStr">
        <is>
          <t>Trading Symbol</t>
        </is>
      </c>
      <c r="B19" s="4" t="inlineStr">
        <is>
          <t>MG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6052260</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2</t>
        </is>
      </c>
    </row>
    <row r="31">
      <c r="A31" s="4" t="inlineStr">
        <is>
          <t>Entity Central Index Key</t>
        </is>
      </c>
      <c r="B31" s="4" t="inlineStr">
        <is>
          <t>000078957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1 annual consolidated financial statements and notes thereto included in the Company’s Annual Report on Form 10-K for the year ended December 31, 2021.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As of March 31, 2022, management determined that MGP is a VIE because the Class A equity investors as a group lack the power through voting or similar rights to direct the activities of such entity that most significantly impact such entity’s economic performance. The Company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recorded MGP’s ownership interest in the Operating Partnership as noncontrolling interest in the Company’s consolidated financial statements. As of March 31, 2022, on a consolidated basis MGP had total assets of $10.4 billion, primarily related to its real estate investments, and total liabilities of $5.0 billion, primarily related to its indebtedness. Refer to Note 1 for discussion regarding the deconsolidation of MGP upon closing of the VICI Transaction in April 2022.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58 million as of March 31, 2022.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March 31, 2022, as further discussed in Note 8.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accounts for the entity under the equity method, such as MGP BREIT Venture and BetMGM, which do not qualify for consolidation as the Company has joint control, given the entities are structured with substantive participating rights whereby both owners participate in the decision making process, which prevents the Company from exerting a controlling financial interest in such entities, as defined in ASC 810. For equity interests in entities in which the Company does not have significant influence, the Company records its equity investment under ASC 321 and reflects such investments within “Other long-term assets, net” on the consolidated balance sheets. The fair value of such equity investment was $81 million as of March 31, 2022. 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under ASC 321; • Level 1 and Level 2 inputs for its long-term debt fair value disclosures. See Note 5; and • Level 1, Level 2, and Level 3 inputs when assessing the fair value of assets acquired and liabilities assumed in the CityCenter acquisition. See Note 3. Restricted cash. Restricted cash reflects cash held in an escrow account related to the reverse termination fee that was contractually required to be prefunded for The Cosmopolitan acquisition and is reflected as "Restricted Cash" on the condensed consolidated balance sheets. "Restricted Cash" and "Cash and cash equivalents" on the condensed consolidated balance sheets equal "Cash, cash equivalents, and restricted cash" on the condensed consolidated statements of cash flows. Revenue recognition . The Company’s revenue from contracts with customers consists of casino wagers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2 2021 2022 2021 2022 2021 (In thousands) Balance at January 1 $ 176,219 $ 212,671 $ 144,465 $ 139,756 $ 640,001 $ 382,287 Balance at March 31 141,636 170,040 149,316 133,047 720,764 407,372 Increase / (decrease) $ (34,583) $ (42,631) $ 4,851 $ (6,709) $ 80,763 $ 25,085 Revenue by source. The Company presents the revenue earned disaggregated by the type or nature of the good or service (casino, room, food and beverage, and entertainment, retail and other) and by relevant geographic region within Note 11. Leases. Refer to Note 7 for discussion of leases under which the Company is a lessee. The master lease agreement with MGP is eliminated in consolidation; refer to Note 12 for further discussion of the master lease with MGP. The Company is a lessor under certain other lease arrangements. Lease revenues earned by the Company from third parties are classified within the line item corresponding to the type or nature of the tenant’s good or service . During the three months ended March 31, 2022 and 2021, lease revenues from third-party tenants include $14 million and $4 million recorded within food and beverage revenue, respectively, and $26 million and $16 million recorded within entertainment, retail, and other revenue for the same such periods, respectively. Lease revenues from the rental of hotel rooms are recorded as rooms revenues with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On September 27, 2021, the Company completed the acquisition of Infinity World's 50% ownership interest in CityCenter for cash consideration of $2.125 billion. Through the acquisition, the Company obtained 100% of the equity interests in CityCenter and therefore consolidated CityCenter as of September 27, 2021. Prior to the acquisition, the Company held a 50% ownership interest, which was accounted for under the equity method. The fair value of the equity interests of CityCenter was determined by the transaction price and equaled $4.25 billion. On September 28, 2021, the Company sold the real estate assets of Aria (including Vdara) for cash consideration of $3.89 billion and entered into a lease agreement pursuant to which the Company leases back the real property. The Company classified the real estate assets as held for sale as of the acquisition date and accordingly measured the real estate assets at fair value less costs to sell, as reflected in the table below. See Note 7 for additional information regarding the lease. The Company recognized 100% of the assets and liabilities of CityCenter at fair value at the date of the acquisition. Under the acquisition method, the fair value was allocated to the assets acquired and liabilities assumed in the transaction. The Company estimated fair value using level 1 inputs, level 2 inputs, and level 3 inputs. The following table sets forth the purchase price allocation (in thousands): Fair value of assets acquired and liabilities assumed: Cash and cash equivalents $ 335,396 Receivables and other current assets 106,417 Property and equipment - real estate assets held for sale 3,888,431 Property and equipment 323,093 Trademarks 180,000 Goodwill 1,397,338 Other long- term assets 13,923 Accounts payable, accrued liabilities, and other current liabilities (201,093) Debt (1,729,451) Other long-term liabilities (64,054) $ 4,250,000 The Company recognized the identifiable intangible assets of CityCenter at fair value, which consisted of indefinite-lived trade names, which was determined using methodologies under the relief from royalty method based on significant inputs that were not observable. The goodwill is primarily attributable to the profitability of CityCenter in excess of identifiable assets, of which approximately 50% of the goodwill is deductible for income tax purposes. All of the goodwill was assigned to the Company’s Las Vegas Strip Resorts segment. Unaudited pro forma information. The operating results for CityCenter are included in the accompanying consolidated statements of operations from the date of acquisition. The following unaudited pro forma consolidated financial information for the Company has been prepared assuming the Company’s acquisition of its controlling interest had occurred as of January 1, 2020 and excludes the gain on consolidation recognized by the Company. The pro forma information does not reflect transactions that occurred subsequent to acquisition, such as the subsequent sale-leaseback transaction or the repayment of CityCenter's assumed debt. The unaudited pro forma financial information below is not necessarily indicative of either future results of operations or results that might have been achieved had the acquisition been consummated as of January 1, 2020. Three Months Ended March 31, 2021 (In thousands) Net revenues $ 1,727,909 Net loss attributable to MGM Resorts International (321,8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3 Months Ended</t>
        </is>
      </c>
    </row>
    <row r="2">
      <c r="B2" s="2" t="inlineStr">
        <is>
          <t>Mar. 31, 2022</t>
        </is>
      </c>
    </row>
    <row r="3">
      <c r="A3" s="3" t="inlineStr">
        <is>
          <t>Equity Method Investments and Joint Ventures [Abstract]</t>
        </is>
      </c>
    </row>
    <row r="4">
      <c r="A4" s="4" t="inlineStr">
        <is>
          <t>INVESTMENTS IN AND ADVANCES TO UNCONSOLIDATED AFFILIATES</t>
        </is>
      </c>
      <c r="B4" s="4" t="inlineStr">
        <is>
          <t>INVESTMENTS IN AND ADVANCES TO UNCONSOLIDATED AFFILIATES Investments in and advances to unconsolidated affiliates consisted of the following: March 31, December 31, (In thousands) MGP BREIT Venture (50.1% owned by the Operating Partnership) $ 818,053 $ 816,756 BetMGM (50%) 74,065 41,060 Other 116,026 109,228 $ 1,008,144 $ 967,044 The Company recorded its share of loss from unconsolidated affiliates, including adjustments for basis differences, as follows: Three Months Ended 2022 2021 (In thousands) Loss from unconsolidated affiliates $ (46,838) $ (25,579) Non-operating items from unconsolidated affiliates (15,133) (20,836) $ (61,971) $ (46,415) The following table summarizes information related to the Company’s share of operating loss from unconsolidated affiliates: Three Months Ended 2022 2021 (In thousands) CityCenter $ — $ (2,831) MGP BREIT Venture 38,936 38,962 BetMGM (91,993) (59,236) Other 6,219 (2,474) $ (46,838) $ (25,579) Refer to Note 3 for discussion on the acquisition and consolidation of CityCenter in September 2021. MGP BREIT Venture distributions. For the three months ended March 31, 2022 and 2021, the Operating Partnership received $24 million and $15 million in distributions from MGP BREIT Venture, respectively. BetMGM contributions. For the three months ended March 31, 2022 and 2021, the Company contributed $125 million and $75 million to BetMGM,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ed of the following: March 31, December 31, (In thousands) Operating Partnership senior secured credit facility $ — $ 50,000 MGM China first revolving credit facility 390,697 360,414 7.75% senior notes, due 2022 — 1,000,000 6% senior notes, due 2023 1,250,000 1,250,000 5.625% Operating Partnership senior notes, due 2024 1,050,000 1,050,000 5.375% MGM China senior notes, due 2024 750,000 750,000 6.75% senior notes, due 2025 750,000 750,000 5.75% senior notes, due 2025 675,000 675,000 4.625% Operating Partnership senior notes, due 2025 800,000 800,000 5.25% MGM China senior notes, due 2025 500,000 500,000 5.875% MGM China senior notes, due 2026 750,000 750,000 4.5% Operating Partnership senior notes, due 2026 500,000 500,000 4.625% senior notes, due 2026 400,000 400,000 5.75% Operating Partnership senior notes, due 2027 750,000 750,000 5.5% senior notes, due 2027 675,000 675,000 4.75% MGM China senior notes, due 2027 750,000 750,000 4.5% Operating Partnership senior notes, due 2028 350,000 350,000 4.75% senior notes, due 2028 750,000 750,000 3.875% Operating Partnership senior notes, due 2029 750,000 750,000 7% debentures, due 2036 552 552 11,841,249 12,860,966 Less: Premiums, discounts, and unamortized debt issuance costs, net (84,109) (90,169) 11,757,140 12,770,797 Less: Current portion (1,250,000) (1,000,000) $ 10,507,140 $ 11,770,797 Senior secured credit facility. At March 31, 2022, the Company’s senior secured credit facility consisted of a $1.675 billion revolving credit facility of which no amounts were drawn. The Company’s senior secured credit facility contains customary representations and warranties, events of default and positive and negative covenants. The Company was in compliance with its credit facility covenants at March 31, 2022. Operating Partnership senior secured credit facility. At March 31, 2022, the Operating Partnership senior secured credit facility consisted of a $1.35 billion revolving credit facility of which no amounts were drawn. The Operating Partnership was in compliance with its credit facility covenants at March 31, 2022. The Operating Partnership terminated its interest rate swap agreements in March 2022. MGM China first revolving credit facility. At March 31, 2022, the MGM China first revolving credit facility consisted of a $1.25 billion unsecured revolving credit facility. At March 31, 2022, $391 million was drawn on the MGM China first revolving credit facility and the weighted average interest rate was 3.02%. The MGM China first revolving credit facility contains customary representations and warranties, events of default, and positive, negative and financial covenants, including that MGM China maintains compliance with a maximum leverage ratio and a minimum interest coverage ratio. In February 2022, MGM China further amended its first revolving credit facility to extend the financial covenant waivers through maturity in May 2024. MGM China was in compliance with its applicable MGM China first revolving credit facility covenants at March 31, 2022. MGM China second revolving credit facility. At March 31, 2022, the MGM China second revolving credit facility consisted of a $400 million unsecured revolving credit facility with an option to increase the amount of the facility up to $500 million, subject to certain conditions. Draws will be subject to satisfaction of certain conditions precedent, including evidence that the MGM China first revolving credit facility has been fully drawn. At March 31, 2022, no amounts were drawn on the MGM China second revolving credit facility. The MGM China second revolving credit facility contains customary representations and warranties, events of default, and positive, negative and financial covenants, including that MGM China maintains compliance with a maximum leverage ratio and a minimum interest coverage ratio. In February 2022, MGM China further amended its second revolving credit facility to extend the financial covenant waivers through maturity in May 2024. MGM China was in compliance with its applicable MGM China second revolving credit facility covenants at March 31, 2022. Senior notes. In March 2022, the Company repaid its $1.0 billion 7.75% notes due 2022 upon maturity. MGM China senior notes. In March 2021, MGM China issued $750 million in aggregate principal amount of 4.75% senior notes due 2027 at an issue price of 99.97%. Fair value of long-term debt. The estimated fair value of the Company’s long-term debt was $11.7 billion and $13.4 billion at March 31, 2022 and December 31, 2021, respectively. Fair value was estimated using quoted market prices for the Company’s senior notes and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benefit of 51.1% and 22.0% on loss before income taxes for the three months ended March 31, 2022 and 2021,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During the three months ended March 31, 2022, the Company reversed $13 million of unrecognized tax benefit upon the resolution of a tax accounting method issue related to its customer loyalty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the land underlying certain of its properties, real estate, and various equipment under operating and, to a lesser extent, finance lease arrangements. The MGP master lease, which is further discussed in Note 12, eliminates in consolidation and, accordingly, is not included within the disclosures below. Land. As of March 31, 2022, the Company, through MGP, was a lessee of land underlying MGM National Harbor and a portion of the land underlying Borgata and Beau Rivage. MGP was obligated to make lease payments through the non-cancelable term of the ground leases, which is through 2051 for Beau Rivage, through 2070 for Borgata, and through 2082 for MGM National Harbor. Refer to Note 1 for discussion of the VICI Transaction. Additionally, MGM Grand Paradise has MGM Macau and MGM Cotai land concession contracts, each with an initial 25-year contract term ending in April 2031 and January 2038, respectively. The land leases are classified as operating leases. Real estate assets. The Company leases the real estate assets of Bellagio, Mandalay Bay, MGM Grand Las Vegas, and Aria (including Vdara) pursuant to triple-net lease agreements, which are classified as operating leases. Each of the leases obligates the Company to spend a specified percentage of net revenues at the properties on capital expenditures and that the Company comply with certain financial covenants, which, if not met, would require the Company to maintain cash security or provide one or more letters of credit in favor of the landlord in an amount equal to 1 year of rent under the Mandalay Bay and MGM Grand Las Vegas lease and Aria lease and 2 years of rent under the Bellagio lease. The Company was in compliance with its applicable covenants under its leases as of March 31, 2022. Other information. Components of lease costs and other information related to the Company’s leases was: Three Months Ended 2022 2021 (In thousands) Operating lease cost, primarily classified within "General and administrative" (1) $ 271,849 $ 198,991 Finance lease costs Interest expense (2) $ 893 $ (656) Amortization expense 20,157 17,814 Total finance lease costs $ 21,050 $ 17,158 (1) The Bellagio lease and the Mandalay Bay and MGM Grand Las Vegas lease are held with related parties, as further discussed in Note 12. Operating lease cost includes $83 million for each of the three months ended March 31, 2022 and 2021 related to the Bellagio lease. Operating lease cost includes $99 million for each of the three months ended March 31, 2022 and 2021 related to the Mandalay Bay and MGM Grand Las Vegas lease. (2) For the three months ended March 31, 2021, interest expense includes the effect of COVID-19 related rent concessions which was recognized as negative variable rent expense. March 31, December 31, Supplemental balance sheet information (In thousands) Operating leases Operating lease right-of-use assets, net (1) $ 11,438,442 $ 11,492,805 Operating lease liabilities - current, classified within "Other accrued liabilities" $ 31,806 $ 31,706 Operating lease liabilities - long-term (2) 11,810,047 11,802,464 Total operating lease liabilities $ 11,841,853 $ 11,834,170 Finance leases Finance lease right-of-use assets, net classified within "Property and equipment, net" $ 131,739 $ 151,909 Finance lease liabilities - current, classified within "Other accrued liabilities" $ 82,975 $ 87,665 Finance lease liabilities - long-term, classified within "Other long-term obligations" 57,534 75,560 Total finance lease liabilities $ 140,509 $ 163,225 Weighted-average remaining lease term (years) Operating leases 29 29 Finance leases 2 2 Weighted-average discount rate (%) Operating leases 7 7 Finance leases 3 3 (1) As of March 31, 2022 and December 31, 2021, operating lease right-of-use assets, net included $3.6 billion related to the Bellagio lease for each of the respective periods, and $3.9 billion and $4.0 billion related to the Mandalay Bay and MGM Grand Las Vegas lease, respectively. (2) As of March 31, 2022 and December 31, 2021, operating lease liabilities – long-term included $3.8 billion related to the Bellagio lease for each of the respective periods, and $4.2 billion related to the Mandalay Bay and MGM Grand Las Vegas lease for each of the respective periods. Three Months Ended 2022 2021 Cash paid for amounts included in the measurement of lease liabilities (In thousands) Operating cash outflows from operating leases $ 211,326 $ 154,504 Operating cash outflows from finance leases 945 1,456 Financing cash outflows from finance leases (1) 22,649 19,269 ROU assets obtained in exchange for new lease liabilities Operating leases $ 4,480 $ — Finance leases — — (1) Included within “Other” within “Cash flows from financing activities” on the consolidated statements of cash flows. Maturities of lease liabilities were as follows: Operating Leases Finance Leases Year ending December 31, (In thousands) 2022 (excluding the three months ended March 31, 2022) $ 628,471 $ 66,982 2023 852,445 73,564 2024 864,857 1,742 2025 876,986 1,250 2026 886,720 24 Thereafter 26,660,240 — Total future minimum lease payments 30,769,719 143,562 Less: Amount of lease payments representing interest (18,927,866) (3,053) Present value of future minimum lease payments 11,841,853 140,509 Less: Current portion (31,806) (82,975) Long-term portion of lease liabilities $ 11,810,047 $ 57,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Other guarantees. The Company and its subsidiaries are party to various guarantee contracts in the normal course of business, which are generally supported by letters of credit issued by financial institutions . The Company’s senior credit facility limits the amount of letters of credit that can be issued to $1.35 billion. At March 31, 2022, $33 million in letters of credit were outstanding under the Company’s senior credit facility. The Operating Partnership’s senior credit facility limited the amount of letters of credit that can be issued to $75 million. No letters of credit were outstanding under the Operating Partnership’s senior credit facility at March 31, 2022. The amount of available borrowings under each of the credit facilities is reduced by any outstanding letters of credit. MGM China bank guarantee. In connection with the extension of the expiration of the gaming subconcession to June 2022, MGM Grand Paradise provided a bank guarantee to the government of Macau in May 2019 to warrant the fulfillment of an existing commitment of labor liabilities upon expiration of the gaming subconcession. The amount of the bank guarantee was approximately $102 million as of March 31, 2022 when giving effect to foreign currency exchange rate fluctuations. MGM Grand Paradise committed to provide for a guarantee in connection with its request for the extension of the gaming subconcession to December 2022. Bellagio BREIT Venture shortfall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 MGP BREIT Venture shortfall guarantee. The Company provides a shortfall guarantee of the $3.0 billion principal amount of indebtedness (and any interest accrued and unpaid thereon) of MGP BREIT Venture, which has an initial term of 12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This guarantee is accounted for under ASC 460 at fair value; such value is immaterial. MGP BREIT Venture bad acts guarantee. The Operating Partnership provides a guarantee for the losses incurred by the lenders of the indebtedness of MGP BREIT Venture arising out of certain bad acts by the Operating Partnership, its venture partner, or the venture, such as fraud or willful misconduct, based on the party’s percentage ownership of MG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3 Months Ended</t>
        </is>
      </c>
    </row>
    <row r="2">
      <c r="B2" s="2" t="inlineStr">
        <is>
          <t>Mar. 31, 2022</t>
        </is>
      </c>
    </row>
    <row r="3">
      <c r="A3" s="3" t="inlineStr">
        <is>
          <t>Earnings Per Share [Abstract]</t>
        </is>
      </c>
    </row>
    <row r="4">
      <c r="A4" s="4" t="inlineStr">
        <is>
          <t>INCOME PER SHARE OF COMMON STOCK</t>
        </is>
      </c>
      <c r="B4" s="4" t="inlineStr">
        <is>
          <t xml:space="preserve">INCOME PER SHARE OF COMMON STOCK The table below reconciles basic and diluted income per share of common stock. Diluted weighted-average common and common equivalent shares include adjustments for potential dilution of share-based awards outstanding under the Company’s stock compensation plan. Three Months Ended 2022 2021 (In thousands) Numerator: Net loss attributable to MGM Resorts International $ (18,016) $ (331,829) Adjustment related to redeemable noncontrolling interests (8,986) (9,428) Net loss attributable to common stockholders - basic and diluted $ (27,002) $ (341,257) Denominator: Weighted-average common shares outstanding – basic 442,916 494,864 Potential dilution from share-based awards — — Weighted-average common and common equivalent shares – diluted 442,916 494,864 Antidilutive share-based awards excluded from the calculation of diluted earnings per share 6,687 8,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Other equity activity MGM Resorts International dividends. On May 2, 2022 the Company’s Board of Directors approved a quarterly dividend of $0.0025 per share that will be payable on June 15, 2022 to holders of record on June 10, 2022. MGM Resorts International stock repurchase program. The Company's Board of Directors authorized a $2.0 billion stock repurchase program in March 2022 and a $3.0 billion stock repurchase program in February 2020. Under the stock repurchase programs,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months ended March 31, 2021, the Company repurchased approximately 3 million shares of its common stock at an average price of $37.87 per share for an aggregate amount of $119 million. Repurchased shares were retired. During the three months ended March 31, 2022, the Company repurchased approximately 23 million shares of its common stock at an average price of $42.92 per share for an aggregate amount of $1.0 billion, which included the February 2022 repurchase of 4.5 million shares at a price of $45.00 per share for an aggregate amount of $202.5 million from funds managed by Corvex Management LP, a related party. Repurchased shares were retired. The remaining availability under the February 2020 $3.0 billion stock repurchase program was $248 million as of March 31, 2022 and the remaining availability under the March 2022 $2.0 billion stock repurchase program was $2.0 billion as of March 31, 2022. Subsequent to the quarter ended March 31, 2022, the Company repurchased 7 million shares of its common stock at an average price of $41.08 per share for an aggregate amount of $269 million. In connection with these repurchases, the February 2020 $3.0 billion stock repurchase program was completed. Repurchased shares were retired. Accumulated other comprehensive loss. Changes in accumulated other comprehensive loss attributable to MGM Resorts International are as follows: Currency Translation Adjustments Cash Flow Hedges Other Total (In thousands) Balances, January 1, 2022 $ (907) $ (41,634) $ 17,925 $ (24,616) Other comprehensive income (loss) before reclassifications (17,966) 30,692 — 12,726 Amounts reclassified from accumulated other comprehensive loss to interest expense — 5,339 — 5,339 Other comprehensive income (loss), net of tax (17,966) 36,031 — 18,065 Other comprehensive loss (income) attributable to noncontrolling interest 7,782 (23,238) — (15,456) Balances, March 31, 2022 $ (11,091) $ (28,841) $ 17,925 $ (22,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Las Vegas Strip Resorts consists of the following casino resorts: Aria (including Vdara) (upon acquisition in September 2021), Bellagio, MGM Grand Las Vegas (including The Signature), Mandalay Bay (including Delano and Four Seasons), The Mirage, Luxor, New York-New York (including The Park), Excalibur, and Park MGM (including NoMad Las Vegas).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Empire City in Yonkers, New York; and MGM Northfield Park in Northfield Park, Ohio. MGM China. MGM China consists of MGM Macau and MGM Cotai.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rent expense associated with triple-net operating and ground leases, income from unconsolidated affiliates related to investments in real estate ventures, property transactions, net, and excludes corporate expense and stock compensation expense, which are not allocated to each operating segment, and rent expense related to the master lease with MGP that eliminates in consolidation. The following tables present the Company’s segment information: Three Months Ended 2022 2021 (In thousands) Net revenue Las Vegas Strip Resorts Casino $ 475,298 $ 232,094 Rooms 485,288 144,329 Food and beverage 384,276 90,419 Entertainment, retail and other 318,030 78,122 1,662,892 544,964 Regional Operations Casino 703,679 596,655 Rooms 56,114 40,579 Food and beverage 91,138 50,364 Entertainment, retail and other 39,898 23,753 890,829 711,351 MGM China Casino 231,203 261,604 Rooms 15,671 13,512 Food and beverage 17,441 16,629 Entertainment, retail and other 4,060 4,609 268,375 296,354 Reportable segment net revenues 2,822,096 1,552,669 Corporate and other 32,213 95,078 $ 2,854,309 $ 1,647,747 Adjusted Property EBITDAR Las Vegas Strip Resorts $ 593,634 $ 108,119 Regional Operations 313,279 241,982 MGM China (25,656) 4,775 Reportable segment Adjusted Property EBITDAR 881,257 354,876 Other operating income (expense) Corporate and other, net (210,853) (136,991) Preopening and start-up expenses (434) (5) Property transactions, net (54,738) (26,071) Depreciation and amortization (288,638) (290,551) Triple-net operating lease and ground lease rent expense (262,452) (189,620) Income from unconsolidated affiliates related to real estate ventures 41,646 41,672 Operating income (loss) 105,788 (246,690) Non-operating income (expense) Interest expense, net of amounts capitalized (196,091) (195,295) Non-operating items from unconsolidated affiliates (15,133) (20,836) Other, net 34,302 32,185 (176,922) (183,946) Loss before income taxes (71,134) (430,636) Benefit for income taxes 36,341 94,698 Net loss (34,793) (335,938) Less: Net loss attributable to noncontrolling interests 16,777 4,109 Net loss attributable to MGM Resorts International $ (18,016) $ (331,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719115</v>
      </c>
      <c r="C3" s="6" t="n">
        <v>4703059</v>
      </c>
    </row>
    <row r="4">
      <c r="A4" s="4" t="inlineStr">
        <is>
          <t>Restricted cash</t>
        </is>
      </c>
      <c r="B4" s="5" t="n">
        <v>500101</v>
      </c>
      <c r="C4" s="5" t="n">
        <v>500000</v>
      </c>
    </row>
    <row r="5">
      <c r="A5" s="4" t="inlineStr">
        <is>
          <t>Accounts receivable, net</t>
        </is>
      </c>
      <c r="B5" s="5" t="n">
        <v>593466</v>
      </c>
      <c r="C5" s="5" t="n">
        <v>583915</v>
      </c>
    </row>
    <row r="6">
      <c r="A6" s="4" t="inlineStr">
        <is>
          <t>Inventories</t>
        </is>
      </c>
      <c r="B6" s="5" t="n">
        <v>102050</v>
      </c>
      <c r="C6" s="5" t="n">
        <v>96374</v>
      </c>
    </row>
    <row r="7">
      <c r="A7" s="4" t="inlineStr">
        <is>
          <t>Income tax receivable</t>
        </is>
      </c>
      <c r="B7" s="5" t="n">
        <v>234659</v>
      </c>
      <c r="C7" s="5" t="n">
        <v>273862</v>
      </c>
    </row>
    <row r="8">
      <c r="A8" s="4" t="inlineStr">
        <is>
          <t>Prepaid expenses and other</t>
        </is>
      </c>
      <c r="B8" s="5" t="n">
        <v>365554</v>
      </c>
      <c r="C8" s="5" t="n">
        <v>258972</v>
      </c>
    </row>
    <row r="9">
      <c r="A9" s="4" t="inlineStr">
        <is>
          <t>Total current assets</t>
        </is>
      </c>
      <c r="B9" s="5" t="n">
        <v>4514945</v>
      </c>
      <c r="C9" s="5" t="n">
        <v>6416182</v>
      </c>
    </row>
    <row r="10">
      <c r="A10" s="4" t="inlineStr">
        <is>
          <t>Property and equipment, net</t>
        </is>
      </c>
      <c r="B10" s="5" t="n">
        <v>14144526</v>
      </c>
      <c r="C10" s="5" t="n">
        <v>14435493</v>
      </c>
    </row>
    <row r="11">
      <c r="A11" s="3" t="inlineStr">
        <is>
          <t>Other assets</t>
        </is>
      </c>
    </row>
    <row r="12">
      <c r="A12" s="4" t="inlineStr">
        <is>
          <t>Investments in and advances to unconsolidated affiliates</t>
        </is>
      </c>
      <c r="B12" s="5" t="n">
        <v>1008144</v>
      </c>
      <c r="C12" s="5" t="n">
        <v>967044</v>
      </c>
    </row>
    <row r="13">
      <c r="A13" s="4" t="inlineStr">
        <is>
          <t>Goodwill</t>
        </is>
      </c>
      <c r="B13" s="5" t="n">
        <v>3474861</v>
      </c>
      <c r="C13" s="5" t="n">
        <v>3480997</v>
      </c>
    </row>
    <row r="14">
      <c r="A14" s="4" t="inlineStr">
        <is>
          <t>Other intangible assets, net</t>
        </is>
      </c>
      <c r="B14" s="5" t="n">
        <v>3555466</v>
      </c>
      <c r="C14" s="5" t="n">
        <v>3616385</v>
      </c>
    </row>
    <row r="15">
      <c r="A15" s="4" t="inlineStr">
        <is>
          <t>Operating lease right-of-use assets, net</t>
        </is>
      </c>
      <c r="B15" s="5" t="n">
        <v>11438442</v>
      </c>
      <c r="C15" s="5" t="n">
        <v>11492805</v>
      </c>
    </row>
    <row r="16">
      <c r="A16" s="4" t="inlineStr">
        <is>
          <t>Other long-term assets, net</t>
        </is>
      </c>
      <c r="B16" s="5" t="n">
        <v>513621</v>
      </c>
      <c r="C16" s="5" t="n">
        <v>490210</v>
      </c>
    </row>
    <row r="17">
      <c r="A17" s="4" t="inlineStr">
        <is>
          <t>Total other assets</t>
        </is>
      </c>
      <c r="B17" s="5" t="n">
        <v>19990534</v>
      </c>
      <c r="C17" s="5" t="n">
        <v>20047441</v>
      </c>
    </row>
    <row r="18">
      <c r="A18" s="4" t="inlineStr">
        <is>
          <t>Total assets</t>
        </is>
      </c>
      <c r="B18" s="5" t="n">
        <v>38650005</v>
      </c>
      <c r="C18" s="5" t="n">
        <v>40899116</v>
      </c>
    </row>
    <row r="19">
      <c r="A19" s="3" t="inlineStr">
        <is>
          <t>Current liabilities</t>
        </is>
      </c>
    </row>
    <row r="20">
      <c r="A20" s="4" t="inlineStr">
        <is>
          <t>Accounts payable</t>
        </is>
      </c>
      <c r="B20" s="5" t="n">
        <v>281225</v>
      </c>
      <c r="C20" s="5" t="n">
        <v>263097</v>
      </c>
    </row>
    <row r="21">
      <c r="A21" s="4" t="inlineStr">
        <is>
          <t>Construction payable</t>
        </is>
      </c>
      <c r="B21" s="5" t="n">
        <v>20703</v>
      </c>
      <c r="C21" s="5" t="n">
        <v>23099</v>
      </c>
    </row>
    <row r="22">
      <c r="A22" s="4" t="inlineStr">
        <is>
          <t>Current portion of long-term debt</t>
        </is>
      </c>
      <c r="B22" s="5" t="n">
        <v>1250000</v>
      </c>
      <c r="C22" s="5" t="n">
        <v>1000000</v>
      </c>
    </row>
    <row r="23">
      <c r="A23" s="4" t="inlineStr">
        <is>
          <t>Accrued interest on long-term debt</t>
        </is>
      </c>
      <c r="B23" s="5" t="n">
        <v>169630</v>
      </c>
      <c r="C23" s="5" t="n">
        <v>172624</v>
      </c>
    </row>
    <row r="24">
      <c r="A24" s="4" t="inlineStr">
        <is>
          <t>Other accrued liabilities</t>
        </is>
      </c>
      <c r="B24" s="5" t="n">
        <v>1878043</v>
      </c>
      <c r="C24" s="5" t="n">
        <v>1983444</v>
      </c>
    </row>
    <row r="25">
      <c r="A25" s="4" t="inlineStr">
        <is>
          <t>Total current liabilities</t>
        </is>
      </c>
      <c r="B25" s="5" t="n">
        <v>3599601</v>
      </c>
      <c r="C25" s="5" t="n">
        <v>3442264</v>
      </c>
    </row>
    <row r="26">
      <c r="A26" s="4" t="inlineStr">
        <is>
          <t>Deferred income taxes, net</t>
        </is>
      </c>
      <c r="B26" s="5" t="n">
        <v>2442618</v>
      </c>
      <c r="C26" s="5" t="n">
        <v>2439364</v>
      </c>
    </row>
    <row r="27">
      <c r="A27" s="4" t="inlineStr">
        <is>
          <t>Long-term debt, net</t>
        </is>
      </c>
      <c r="B27" s="5" t="n">
        <v>10507140</v>
      </c>
      <c r="C27" s="5" t="n">
        <v>11770797</v>
      </c>
    </row>
    <row r="28">
      <c r="A28" s="4" t="inlineStr">
        <is>
          <t>Operating lease liabilities</t>
        </is>
      </c>
      <c r="B28" s="5" t="n">
        <v>11810047</v>
      </c>
      <c r="C28" s="5" t="n">
        <v>11802464</v>
      </c>
    </row>
    <row r="29">
      <c r="A29" s="4" t="inlineStr">
        <is>
          <t>Other long-term obligations</t>
        </is>
      </c>
      <c r="B29" s="5" t="n">
        <v>280077</v>
      </c>
      <c r="C29" s="5" t="n">
        <v>319914</v>
      </c>
    </row>
    <row r="30">
      <c r="A30" s="4" t="inlineStr">
        <is>
          <t>Commitments and contingencies</t>
        </is>
      </c>
      <c r="B30" s="4" t="inlineStr">
        <is>
          <t xml:space="preserve"> </t>
        </is>
      </c>
      <c r="C30" s="4" t="inlineStr">
        <is>
          <t xml:space="preserve"> </t>
        </is>
      </c>
    </row>
    <row r="31">
      <c r="A31" s="4" t="inlineStr">
        <is>
          <t>Redeemable noncontrolling interests</t>
        </is>
      </c>
      <c r="B31" s="5" t="n">
        <v>130898</v>
      </c>
      <c r="C31" s="5" t="n">
        <v>147547</v>
      </c>
    </row>
    <row r="32">
      <c r="A32" s="3" t="inlineStr">
        <is>
          <t>Stockholders' equity</t>
        </is>
      </c>
    </row>
    <row r="33">
      <c r="A33" s="4" t="inlineStr">
        <is>
          <t>Common stock, $0.01 par value: authorized 1,000,000,000 shares, issued and outstanding 430,562,057 and 453,803,759 shares</t>
        </is>
      </c>
      <c r="B33" s="5" t="n">
        <v>4306</v>
      </c>
      <c r="C33" s="5" t="n">
        <v>4538</v>
      </c>
    </row>
    <row r="34">
      <c r="A34" s="4" t="inlineStr">
        <is>
          <t>Capital in excess of par value</t>
        </is>
      </c>
      <c r="B34" s="5" t="n">
        <v>761559</v>
      </c>
      <c r="C34" s="5" t="n">
        <v>1750135</v>
      </c>
    </row>
    <row r="35">
      <c r="A35" s="4" t="inlineStr">
        <is>
          <t>Retained earnings</t>
        </is>
      </c>
      <c r="B35" s="5" t="n">
        <v>4321482</v>
      </c>
      <c r="C35" s="5" t="n">
        <v>4340588</v>
      </c>
    </row>
    <row r="36">
      <c r="A36" s="4" t="inlineStr">
        <is>
          <t>Accumulated other comprehensive loss</t>
        </is>
      </c>
      <c r="B36" s="5" t="n">
        <v>-22007</v>
      </c>
      <c r="C36" s="5" t="n">
        <v>-24616</v>
      </c>
    </row>
    <row r="37">
      <c r="A37" s="4" t="inlineStr">
        <is>
          <t>Total MGM Resorts International stockholders' equity</t>
        </is>
      </c>
      <c r="B37" s="5" t="n">
        <v>5065340</v>
      </c>
      <c r="C37" s="5" t="n">
        <v>6070645</v>
      </c>
    </row>
    <row r="38">
      <c r="A38" s="4" t="inlineStr">
        <is>
          <t>Noncontrolling interests</t>
        </is>
      </c>
      <c r="B38" s="5" t="n">
        <v>4814284</v>
      </c>
      <c r="C38" s="5" t="n">
        <v>4906121</v>
      </c>
    </row>
    <row r="39">
      <c r="A39" s="4" t="inlineStr">
        <is>
          <t>Total stockholders' equity</t>
        </is>
      </c>
      <c r="B39" s="5" t="n">
        <v>9879624</v>
      </c>
      <c r="C39" s="5" t="n">
        <v>10976766</v>
      </c>
    </row>
    <row r="40">
      <c r="A40" s="4" t="inlineStr">
        <is>
          <t>Total liabilities and stockholders' equity</t>
        </is>
      </c>
      <c r="B40" s="6" t="n">
        <v>38650005</v>
      </c>
      <c r="C40" s="6" t="n">
        <v>40899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MGP As further described in Note 1, prior to the closing of the VICI Transaction, the Company leased the real estate assets of The Mirage, Luxor, New York-New York, Park MGM, Excalibur, The Park, Gold Strike Tunica, MGM Grand Detroit, Beau Rivage, Borgata, Empire City, MGM National Harbor, MGM Northfield Park, and MGM Springfield pursuant to a master lease with MGP. The annual cash rent payments under the MGP master lease for the seventh lease year, which commenced on April 1, 2022, increased to $877 million from $873 million, due to the sixth 2% annual base rent escalator that went into effect on April 1, 2022, as the tenant and operating subsidiary sublessee, collectively, met the adjusted net revenue to rent ratio on which such escalator was contingent, which increased annual cash rent by $16 million, partially offset by the percentage rent reset that went into effect on April 1, 2022, calculated based on the percentage of average actual annual net revenue of the leased properties during the preceding five year period, which decreased annual cash rent by $12 million. In October 2021, MGP acquired the real estate assets of MGM Springfield from the Company and MGM Springfield was added to the master lease between the Company and MGP. Final regulatory approvals, which were not necessary for the transaction to close, are expected to be received within nine to twelve months following the close of the transaction. Until final regulatory approvals are obtained, the parties will be subject to a trust agreement, which provides for the property to go into a trust (or, at the Company’s option, be returned to the Company) during the interim period in the event that the regulator finds reasonable cause to believe that MGP may not be found suitable. The property will then remain in trust until a final determination regarding MGP’s suitability is made. All intercompany transactions, including transactions under the MGP master lease, have been eliminated in the Company’s consolidation of MGP. The public ownership of MGP’s Class A shares is recognized as noncontrolling interests in the Company’s consolidated financial statements. As further described in Note 1, in April 2022, the Company completed a series of transactions with VICI and MGP whereby VICI acquired MGP in a stock-for-stock transaction. As part of the transaction, the Company entered into an amended and restated master lease with VICI. Bellagio BREIT Venture The Company has a 5% ownership interest in Bellagio BREIT Venture, which owns the real estate assets of Bellagio and leases such assets to a subsidiary of the Company pursuant to a lease agreement. Refer to Note 7 for further information related to the Bellagio lease. MGP BREIT Venture MGP has a 50.1% ownership interest in MGP BREIT Venture, which owns the real estate assets of Mandalay Bay and MGM Grand Las Vegas and leases such assets to a subsidiary of the Company pursuant to a lease agreement. Refer to Note 7 for further information related to the Mandalay Bay and MGM Grand Las Vegas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1 annual consolidated financial statements and notes thereto included in the Company’s Annual Report on Form 10-K for the year ended December 31, 2021.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is>
      </c>
    </row>
    <row r="5">
      <c r="A5" s="4" t="inlineStr">
        <is>
          <t>Principles of consolidation</t>
        </is>
      </c>
      <c r="B5" s="4" t="inlineStr">
        <is>
          <t xml:space="preserve">Principles of consolidation .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As of March 31, 2022, management determined that MGP is a VIE because the Class A equity investors as a group lack the power through voting or similar rights to direct the activities of such entity that most significantly impact such entity’s economic performance. The Company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recorded MGP’s ownership interest in the Operating Partnership as noncontrolling interest in the Company’s consolidated financial statements. As of March 31, 2022, on a consolidated basis MGP had total assets of $10.4 billion, primarily related to its real estate investments, and total liabilities of $5.0 billion, primarily related to its indebtedness. Refer to Note 1 for discussion regarding the deconsolidation of MGP upon closing of the VICI Transaction in April 2022.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58 million as of March 31, 2022.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March 31, 2022, as further discussed in Note 8.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
        </is>
      </c>
    </row>
    <row r="6">
      <c r="A6" s="4" t="inlineStr">
        <is>
          <t>Fair value measurements</t>
        </is>
      </c>
      <c r="B6" s="4" t="inlineStr">
        <is>
          <t>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under ASC 321; • Level 1 and Level 2 inputs for its long-term debt fair value disclosures. See Note 5; and</t>
        </is>
      </c>
    </row>
    <row r="7">
      <c r="A7" s="4" t="inlineStr">
        <is>
          <t>Restricted cash</t>
        </is>
      </c>
      <c r="B7" s="4" t="inlineStr">
        <is>
          <t>Restricted cash. Restricted cash reflects cash held in an escrow account related to the reverse termination fee that was contractually required to be prefunded for The Cosmopolitan acquisition and is reflected as "Restricted Cash" on the condensed consolidated balance sheets. "Restricted Cash" and "Cash and cash equivalents" on the condensed consolidated balance sheets equal "Cash, cash equivalents, and restricted cash" on the condensed consolidated statements of cash flows.</t>
        </is>
      </c>
    </row>
    <row r="8">
      <c r="A8" s="4" t="inlineStr">
        <is>
          <t>Revenue recognition</t>
        </is>
      </c>
      <c r="B8" s="4" t="inlineStr">
        <is>
          <t>Revenue recognition . The Company’s revenue from contracts with customers consists of casino wagers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2 2021 2022 2021 2022 2021 (In thousands) Balance at January 1 $ 176,219 $ 212,671 $ 144,465 $ 139,756 $ 640,001 $ 382,287 Balance at March 31 141,636 170,040 149,316 133,047 720,764 407,372 Increase / (decrease) $ (34,583) $ (42,631) $ 4,851 $ (6,709) $ 80,763 $ 25,085 Revenue by source. The Company presents the revenue earned disaggregated by the type or nature of the good or service (casino, room, food and beverage, and entertainment, retail and other) and by relevant geographic region within Note 11.</t>
        </is>
      </c>
    </row>
    <row r="9">
      <c r="A9" s="4" t="inlineStr">
        <is>
          <t>Leases</t>
        </is>
      </c>
      <c r="B9" s="4" t="inlineStr">
        <is>
          <t>Leases. Refer to Note 7 for discussion of leases under which the Company is a lessee. The master lease agreement with MGP is eliminated in consolidation; refer to Note 12 for further discussion of the master lease with MGP. The Company is a lessor under certain other lease arrangements. Lease revenues earned by the Company from third parties are classified within the line item corresponding to the type or nature of the tenant’s good or service . During the three months ended March 31, 2022 and 2021, lease revenues from third-party tenants include $14 million and $4 million recorded within food and beverage revenue, respectively, and $26 million and $16 million recorded within entertainment, retail, and other revenue for the same such periods, respectively. Lease revenues from the rental of hotel rooms are recorded as rooms revenues with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Accounting Policies [Abstract]</t>
        </is>
      </c>
    </row>
    <row r="4">
      <c r="A4" s="4" t="inlineStr">
        <is>
          <t>Schedule of Contract and Contract - Related Liabilities</t>
        </is>
      </c>
      <c r="B4" s="4" t="inlineStr">
        <is>
          <t xml:space="preserve">The following table summarizes the activity related to contract and contract-related liabilities: Outstanding Chip Liability Loyalty Program Customer Advances and Other 2022 2021 2022 2021 2022 2021 (In thousands) Balance at January 1 $ 176,219 $ 212,671 $ 144,465 $ 139,756 $ 640,001 $ 382,287 Balance at March 31 141,636 170,040 149,316 133,047 720,764 407,372 Increase / (decrease) $ (34,583) $ (42,631) $ 4,851 $ (6,709) $ 80,763 $ 25,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Allocation of Purchase Price to Fair Value of Assets Acquired and Liabilities Assumed</t>
        </is>
      </c>
      <c r="B4" s="4" t="inlineStr">
        <is>
          <t xml:space="preserve">The following table sets forth the purchase price allocation (in thousands): Fair value of assets acquired and liabilities assumed: Cash and cash equivalents $ 335,396 Receivables and other current assets 106,417 Property and equipment - real estate assets held for sale 3,888,431 Property and equipment 323,093 Trademarks 180,000 Goodwill 1,397,338 Other long- term assets 13,923 Accounts payable, accrued liabilities, and other current liabilities (201,093) Debt (1,729,451) Other long-term liabilities (64,054) $ 4,250,000 </t>
        </is>
      </c>
    </row>
    <row r="5">
      <c r="A5" s="4" t="inlineStr">
        <is>
          <t>Schedule of Pro Forma Financial Information</t>
        </is>
      </c>
      <c r="B5" s="4" t="inlineStr">
        <is>
          <t>The unaudited pro forma financial information below is not necessarily indicative of either future results of operations or results that might have been achieved had the acquisition been consummated as of January 1, 2020. Three Months Ended March 31, 2021 (In thousands) Net revenues $ 1,727,909 Net loss attributable to MGM Resorts International (321,8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AFFILIATES (Tables)</t>
        </is>
      </c>
      <c r="B1" s="2" t="inlineStr">
        <is>
          <t>3 Months Ended</t>
        </is>
      </c>
    </row>
    <row r="2">
      <c r="B2" s="2" t="inlineStr">
        <is>
          <t>Mar. 31, 2022</t>
        </is>
      </c>
    </row>
    <row r="3">
      <c r="A3" s="3" t="inlineStr">
        <is>
          <t>Equity Method Investments and Joint Ventures [Abstract]</t>
        </is>
      </c>
    </row>
    <row r="4">
      <c r="A4" s="4" t="inlineStr">
        <is>
          <t>Schedule of Investments in and Advances to Unconsolidated Affiliates</t>
        </is>
      </c>
      <c r="B4" s="4" t="inlineStr">
        <is>
          <t xml:space="preserve">Investments in and advances to unconsolidated affiliates consisted of the following: March 31, December 31, (In thousands) MGP BREIT Venture (50.1% owned by the Operating Partnership) $ 818,053 $ 816,756 BetMGM (50%) 74,065 41,060 Other 116,026 109,228 $ 1,008,144 $ 967,044 </t>
        </is>
      </c>
    </row>
    <row r="5">
      <c r="A5" s="4" t="inlineStr">
        <is>
          <t>Schedule of Share of Net Income (Loss) From Unconsolidated Affiliates</t>
        </is>
      </c>
      <c r="B5" s="4" t="inlineStr">
        <is>
          <t>The Company recorded its share of loss from unconsolidated affiliates, including adjustments for basis differences, as follows: Three Months Ended 2022 2021 (In thousands) Loss from unconsolidated affiliates $ (46,838) $ (25,579) Non-operating items from unconsolidated affiliates (15,133) (20,836) $ (61,971) $ (46,415)</t>
        </is>
      </c>
    </row>
    <row r="6">
      <c r="A6" s="4" t="inlineStr">
        <is>
          <t>Schedule of Share of Income (Loss) From Unconsolidated Affiliates</t>
        </is>
      </c>
      <c r="B6" s="4" t="inlineStr">
        <is>
          <t>The following table summarizes information related to the Company’s share of operating loss from unconsolidated affiliates: Three Months Ended 2022 2021 (In thousands) CityCenter $ — $ (2,831) MGP BREIT Venture 38,936 38,962 BetMGM (91,993) (59,236) Other 6,219 (2,474) $ (46,838) $ (25,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March 31, December 31, (In thousands) Operating Partnership senior secured credit facility $ — $ 50,000 MGM China first revolving credit facility 390,697 360,414 7.75% senior notes, due 2022 — 1,000,000 6% senior notes, due 2023 1,250,000 1,250,000 5.625% Operating Partnership senior notes, due 2024 1,050,000 1,050,000 5.375% MGM China senior notes, due 2024 750,000 750,000 6.75% senior notes, due 2025 750,000 750,000 5.75% senior notes, due 2025 675,000 675,000 4.625% Operating Partnership senior notes, due 2025 800,000 800,000 5.25% MGM China senior notes, due 2025 500,000 500,000 5.875% MGM China senior notes, due 2026 750,000 750,000 4.5% Operating Partnership senior notes, due 2026 500,000 500,000 4.625% senior notes, due 2026 400,000 400,000 5.75% Operating Partnership senior notes, due 2027 750,000 750,000 5.5% senior notes, due 2027 675,000 675,000 4.75% MGM China senior notes, due 2027 750,000 750,000 4.5% Operating Partnership senior notes, due 2028 350,000 350,000 4.75% senior notes, due 2028 750,000 750,000 3.875% Operating Partnership senior notes, due 2029 750,000 750,000 7% debentures, due 2036 552 552 11,841,249 12,860,966 Less: Premiums, discounts, and unamortized debt issuance costs, net (84,109) (90,169) 11,757,140 12,770,797 Less: Current portion (1,250,000) (1,000,000) $ 10,507,140 $ 11,770,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Costs and Other Information</t>
        </is>
      </c>
      <c r="B4" s="4" t="inlineStr">
        <is>
          <t>Other information. Components of lease costs and other information related to the Company’s leases was: Three Months Ended 2022 2021 (In thousands) Operating lease cost, primarily classified within "General and administrative" (1) $ 271,849 $ 198,991 Finance lease costs Interest expense (2) $ 893 $ (656) Amortization expense 20,157 17,814 Total finance lease costs $ 21,050 $ 17,158 (1) The Bellagio lease and the Mandalay Bay and MGM Grand Las Vegas lease are held with related parties, as further discussed in Note 12. Operating lease cost includes $83 million for each of the three months ended March 31, 2022 and 2021 related to the Bellagio lease. Operating lease cost includes $99 million for each of the three months ended March 31, 2022 and 2021 related to the Mandalay Bay and MGM Grand Las Vegas lease. (2) For the three months ended March 31, 2021, interest expense includes the effect of COVID-19 related rent concessions which was recognized as negative variable rent expense.</t>
        </is>
      </c>
    </row>
    <row r="5">
      <c r="A5" s="4" t="inlineStr">
        <is>
          <t>Schedule of Supplemental Balance Sheet Information Related to Leases</t>
        </is>
      </c>
      <c r="B5" s="4" t="inlineStr">
        <is>
          <t xml:space="preserve"> March 31, December 31, Supplemental balance sheet information (In thousands) Operating leases Operating lease right-of-use assets, net (1) $ 11,438,442 $ 11,492,805 Operating lease liabilities - current, classified within "Other accrued liabilities" $ 31,806 $ 31,706 Operating lease liabilities - long-term (2) 11,810,047 11,802,464 Total operating lease liabilities $ 11,841,853 $ 11,834,170 Finance leases Finance lease right-of-use assets, net classified within "Property and equipment, net" $ 131,739 $ 151,909 Finance lease liabilities - current, classified within "Other accrued liabilities" $ 82,975 $ 87,665 Finance lease liabilities - long-term, classified within "Other long-term obligations" 57,534 75,560 Total finance lease liabilities $ 140,509 $ 163,225 Weighted-average remaining lease term (years) Operating leases 29 29 Finance leases 2 2 Weighted-average discount rate (%) Operating leases 7 7 Finance leases 3 3 (1) As of March 31, 2022 and December 31, 2021, operating lease right-of-use assets, net included $3.6 billion related to the Bellagio lease for each of the respective periods, and $3.9 billion and $4.0 billion related to the Mandalay Bay and MGM Grand Las Vegas lease, respectively. (2) As of March 31, 2022 and December 31, 2021, operating lease liabilities – long-term included $3.8 billion related to the Bellagio lease for each of the respective periods, and $4.2 billion related to the Mandalay Bay and MGM Grand Las Vegas lease for each of the respective periods.</t>
        </is>
      </c>
    </row>
    <row r="6">
      <c r="A6" s="4" t="inlineStr">
        <is>
          <t>Schedule of Cash Paid for Amounts Included in Measurement of Lease Liabilities and ROU Assets Obtained in Exchange for New Lease Liabilities</t>
        </is>
      </c>
      <c r="B6" s="4" t="inlineStr">
        <is>
          <t xml:space="preserve"> Three Months Ended 2022 2021 Cash paid for amounts included in the measurement of lease liabilities (In thousands) Operating cash outflows from operating leases $ 211,326 $ 154,504 Operating cash outflows from finance leases 945 1,456 Financing cash outflows from finance leases (1) 22,649 19,269 ROU assets obtained in exchange for new lease liabilities Operating leases $ 4,480 $ — Finance leases — — (1) Included within “Other” within “Cash flows from financing activities” on the consolidated statements of cash flows.</t>
        </is>
      </c>
    </row>
    <row r="7">
      <c r="A7" s="4" t="inlineStr">
        <is>
          <t>Schedule of Operating Lease, Liability Maturity</t>
        </is>
      </c>
      <c r="B7" s="4" t="inlineStr">
        <is>
          <t xml:space="preserve">Maturities of lease liabilities were as follows: Operating Leases Finance Leases Year ending December 31, (In thousands) 2022 (excluding the three months ended March 31, 2022) $ 628,471 $ 66,982 2023 852,445 73,564 2024 864,857 1,742 2025 876,986 1,250 2026 886,720 24 Thereafter 26,660,240 — Total future minimum lease payments 30,769,719 143,562 Less: Amount of lease payments representing interest (18,927,866) (3,053) Present value of future minimum lease payments 11,841,853 140,509 Less: Current portion (31,806) (82,975) Long-term portion of lease liabilities $ 11,810,047 $ 57,534 </t>
        </is>
      </c>
    </row>
    <row r="8">
      <c r="A8" s="4" t="inlineStr">
        <is>
          <t>Schedule of Finance Lease , Liability Maturity</t>
        </is>
      </c>
      <c r="B8" s="4" t="inlineStr">
        <is>
          <t xml:space="preserve">Maturities of lease liabilities were as follows: Operating Leases Finance Leases Year ending December 31, (In thousands) 2022 (excluding the three months ended March 31, 2022) $ 628,471 $ 66,982 2023 852,445 73,564 2024 864,857 1,742 2025 876,986 1,250 2026 886,720 24 Thereafter 26,660,240 — Total future minimum lease payments 30,769,719 143,562 Less: Amount of lease payments representing interest (18,927,866) (3,053) Present value of future minimum lease payments 11,841,853 140,509 Less: Current portion (31,806) (82,975) Long-term portion of lease liabilities $ 11,810,047 $ 57,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OF COMMON STOCK (Tables)</t>
        </is>
      </c>
      <c r="B1" s="2" t="inlineStr">
        <is>
          <t>3 Months Ended</t>
        </is>
      </c>
    </row>
    <row r="2">
      <c r="B2" s="2" t="inlineStr">
        <is>
          <t>Mar. 31, 2022</t>
        </is>
      </c>
    </row>
    <row r="3">
      <c r="A3" s="3" t="inlineStr">
        <is>
          <t>Earnings Per Share [Abstract]</t>
        </is>
      </c>
    </row>
    <row r="4">
      <c r="A4" s="4" t="inlineStr">
        <is>
          <t>Schedule of Diluted Weighted-Average Number of Common and Common Equivalent Shares Adjustments for Potential Dilution of Share-Based Awards Outstanding</t>
        </is>
      </c>
      <c r="B4" s="4" t="inlineStr">
        <is>
          <t xml:space="preserve">The table below reconciles basic and diluted income per share of common stock. Diluted weighted-average common and common equivalent shares include adjustments for potential dilution of share-based awards outstanding under the Company’s stock compensation plan. Three Months Ended 2022 2021 (In thousands) Numerator: Net loss attributable to MGM Resorts International $ (18,016) $ (331,829) Adjustment related to redeemable noncontrolling interests (8,986) (9,428) Net loss attributable to common stockholders - basic and diluted $ (27,002) $ (341,257) Denominator: Weighted-average common shares outstanding – basic 442,916 494,864 Potential dilution from share-based awards — — Weighted-average common and common equivalent shares – diluted 442,916 494,864 Antidilutive share-based awards excluded from the calculation of diluted earnings per share 6,687 8,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hanges in Accumulated Other Comprehensive Loss Attributable to MGM Resorts International by Component</t>
        </is>
      </c>
      <c r="B4" s="4" t="inlineStr">
        <is>
          <t>Changes in accumulated other comprehensive loss attributable to MGM Resorts International are as follows: Currency Translation Adjustments Cash Flow Hedges Other Total (In thousands) Balances, January 1, 2022 $ (907) $ (41,634) $ 17,925 $ (24,616) Other comprehensive income (loss) before reclassifications (17,966) 30,692 — 12,726 Amounts reclassified from accumulated other comprehensive loss to interest expense — 5,339 — 5,339 Other comprehensive income (loss), net of tax (17,966) 36,031 — 18,065 Other comprehensive loss (income) attributable to noncontrolling interest 7,782 (23,238) — (15,456) Balances, March 31, 2022 $ (11,091) $ (28,841) $ 17,925 $ (22,0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The following tables present the Company’s segment information: Three Months Ended 2022 2021 (In thousands) Net revenue Las Vegas Strip Resorts Casino $ 475,298 $ 232,094 Rooms 485,288 144,329 Food and beverage 384,276 90,419 Entertainment, retail and other 318,030 78,122 1,662,892 544,964 Regional Operations Casino 703,679 596,655 Rooms 56,114 40,579 Food and beverage 91,138 50,364 Entertainment, retail and other 39,898 23,753 890,829 711,351 MGM China Casino 231,203 261,604 Rooms 15,671 13,512 Food and beverage 17,441 16,629 Entertainment, retail and other 4,060 4,609 268,375 296,354 Reportable segment net revenues 2,822,096 1,552,669 Corporate and other 32,213 95,078 $ 2,854,309 $ 1,647,747 Adjusted Property EBITDAR Las Vegas Strip Resorts $ 593,634 $ 108,119 Regional Operations 313,279 241,982 MGM China (25,656) 4,775 Reportable segment Adjusted Property EBITDAR 881,257 354,876 Other operating income (expense) Corporate and other, net (210,853) (136,991) Preopening and start-up expenses (434) (5) Property transactions, net (54,738) (26,071) Depreciation and amortization (288,638) (290,551) Triple-net operating lease and ground lease rent expense (262,452) (189,620) Income from unconsolidated affiliates related to real estate ventures 41,646 41,672 Operating income (loss) 105,788 (246,690) Non-operating income (expense) Interest expense, net of amounts capitalized (196,091) (195,295) Non-operating items from unconsolidated affiliates (15,133) (20,836) Other, net 34,302 32,185 (176,922) (183,946) Loss before income taxes (71,134) (430,636) Benefit for income taxes 36,341 94,698 Net loss (34,793) (335,938) Less: Net loss attributable to noncontrolling interests 16,777 4,109 Net loss attributable to MGM Resorts International $ (18,016) $ (331,8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430562057</v>
      </c>
      <c r="C5" s="5" t="n">
        <v>453803759</v>
      </c>
    </row>
    <row r="6">
      <c r="A6" s="4" t="inlineStr">
        <is>
          <t>Common stock, shares outstanding (in shares)</t>
        </is>
      </c>
      <c r="B6" s="5" t="n">
        <v>430562057</v>
      </c>
      <c r="C6" s="5" t="n">
        <v>453803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RGANIZATION - Additional Information (Detail) - vote</t>
        </is>
      </c>
      <c r="B1" s="2" t="inlineStr">
        <is>
          <t>3 Months Ended</t>
        </is>
      </c>
    </row>
    <row r="2">
      <c r="B2" s="2" t="inlineStr">
        <is>
          <t>Mar. 31, 2022</t>
        </is>
      </c>
      <c r="C2" s="2" t="inlineStr">
        <is>
          <t>Dec. 31, 2021</t>
        </is>
      </c>
    </row>
    <row r="3">
      <c r="A3" s="4" t="inlineStr">
        <is>
          <t>MGP BREIT Venture</t>
        </is>
      </c>
    </row>
    <row r="4">
      <c r="A4" s="3" t="inlineStr">
        <is>
          <t>Organization Disclosure [Line Items]</t>
        </is>
      </c>
    </row>
    <row r="5">
      <c r="A5" s="4" t="inlineStr">
        <is>
          <t>Percentage ownership interest</t>
        </is>
      </c>
      <c r="B5" s="4" t="inlineStr">
        <is>
          <t>50.10%</t>
        </is>
      </c>
      <c r="C5" s="4" t="inlineStr">
        <is>
          <t>50.10%</t>
        </is>
      </c>
    </row>
    <row r="6">
      <c r="A6" s="4" t="inlineStr">
        <is>
          <t>Bellagio BREIT Venture</t>
        </is>
      </c>
    </row>
    <row r="7">
      <c r="A7" s="3" t="inlineStr">
        <is>
          <t>Organization Disclosure [Line Items]</t>
        </is>
      </c>
    </row>
    <row r="8">
      <c r="A8" s="4" t="inlineStr">
        <is>
          <t>Percentage of minority interest</t>
        </is>
      </c>
      <c r="B8" s="4" t="inlineStr">
        <is>
          <t>5.00%</t>
        </is>
      </c>
    </row>
    <row r="9">
      <c r="A9" s="4" t="inlineStr">
        <is>
          <t>Bellagio BREIT Venture | Subsidiary of Blackstone Real Estate Income Trust</t>
        </is>
      </c>
    </row>
    <row r="10">
      <c r="A10" s="3" t="inlineStr">
        <is>
          <t>Organization Disclosure [Line Items]</t>
        </is>
      </c>
    </row>
    <row r="11">
      <c r="A11" s="4" t="inlineStr">
        <is>
          <t>Percentage of ownership interest</t>
        </is>
      </c>
      <c r="B11" s="4" t="inlineStr">
        <is>
          <t>95.00%</t>
        </is>
      </c>
    </row>
    <row r="12">
      <c r="A12" s="4" t="inlineStr">
        <is>
          <t>MGP BREIT Venture</t>
        </is>
      </c>
    </row>
    <row r="13">
      <c r="A13" s="3" t="inlineStr">
        <is>
          <t>Organization Disclosure [Line Items]</t>
        </is>
      </c>
    </row>
    <row r="14">
      <c r="A14" s="4" t="inlineStr">
        <is>
          <t>Percentage of minority interest</t>
        </is>
      </c>
      <c r="B14" s="4" t="inlineStr">
        <is>
          <t>49.90%</t>
        </is>
      </c>
    </row>
    <row r="15">
      <c r="A15" s="4" t="inlineStr">
        <is>
          <t>MGM Growth Properties LLC</t>
        </is>
      </c>
    </row>
    <row r="16">
      <c r="A16" s="3" t="inlineStr">
        <is>
          <t>Organization Disclosure [Line Items]</t>
        </is>
      </c>
    </row>
    <row r="17">
      <c r="A17" s="4" t="inlineStr">
        <is>
          <t>Minimum ownership percentage required for majority voting interest</t>
        </is>
      </c>
      <c r="B17" s="4" t="inlineStr">
        <is>
          <t>30.00%</t>
        </is>
      </c>
    </row>
    <row r="18">
      <c r="A18" s="4" t="inlineStr">
        <is>
          <t>Partnership interest</t>
        </is>
      </c>
      <c r="B18" s="4" t="inlineStr">
        <is>
          <t>41.50%</t>
        </is>
      </c>
    </row>
    <row r="19">
      <c r="A19" s="4" t="inlineStr">
        <is>
          <t>Percentage of minority interest</t>
        </is>
      </c>
      <c r="B19" s="4" t="inlineStr">
        <is>
          <t>58.50%</t>
        </is>
      </c>
    </row>
    <row r="20">
      <c r="A20" s="4" t="inlineStr">
        <is>
          <t>Class A shares | Non-Guarantor MGP Subsidiaries</t>
        </is>
      </c>
    </row>
    <row r="21">
      <c r="A21" s="3" t="inlineStr">
        <is>
          <t>Organization Disclosure [Line Items]</t>
        </is>
      </c>
    </row>
    <row r="22">
      <c r="A22" s="4" t="inlineStr">
        <is>
          <t>Common stock, number of votes per share</t>
        </is>
      </c>
      <c r="B22"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1" customWidth="1" min="2" max="2"/>
  </cols>
  <sheetData>
    <row r="1">
      <c r="A1" s="1" t="inlineStr">
        <is>
          <t>ORGANIZATION - VICI Transaction (Detail) - VICI Properties, Inc - Subsequent Event $ / shares in Units, $ in Millions</t>
        </is>
      </c>
      <c r="B1" s="2" t="inlineStr">
        <is>
          <t>Apr. 29, 2022USD ($)renewal_period$ / sharesshares</t>
        </is>
      </c>
    </row>
    <row r="2">
      <c r="A2" s="3" t="inlineStr">
        <is>
          <t>Organization Disclosure [Line Items]</t>
        </is>
      </c>
    </row>
    <row r="3">
      <c r="A3" s="4" t="inlineStr">
        <is>
          <t>Stock issued during period, issued for services (in shares) | shares</t>
        </is>
      </c>
      <c r="B3" s="9" t="n">
        <v>1.366</v>
      </c>
    </row>
    <row r="4">
      <c r="A4" s="4" t="inlineStr">
        <is>
          <t>Operating partnership units received (in shares) | shares</t>
        </is>
      </c>
      <c r="B4" s="9" t="n">
        <v>1.366</v>
      </c>
    </row>
    <row r="5">
      <c r="A5" s="4" t="inlineStr">
        <is>
          <t>Cash consideration</t>
        </is>
      </c>
      <c r="B5" s="6" t="n">
        <v>4400</v>
      </c>
    </row>
    <row r="6">
      <c r="A6" s="4" t="inlineStr">
        <is>
          <t>Operating partnership units received (in shares)</t>
        </is>
      </c>
      <c r="B6" s="4" t="inlineStr">
        <is>
          <t>1.00%</t>
        </is>
      </c>
    </row>
    <row r="7">
      <c r="A7" s="4" t="inlineStr">
        <is>
          <t>Ownership interest</t>
        </is>
      </c>
      <c r="B7" s="6" t="n">
        <v>375</v>
      </c>
    </row>
    <row r="8">
      <c r="A8" s="4" t="inlineStr">
        <is>
          <t>Lease agreement initial lease term</t>
        </is>
      </c>
      <c r="B8" s="4" t="inlineStr">
        <is>
          <t>25 years</t>
        </is>
      </c>
    </row>
    <row r="9">
      <c r="A9" s="4" t="inlineStr">
        <is>
          <t>Number of renewal periods, exercisable at option | renewal_period</t>
        </is>
      </c>
      <c r="B9" s="5" t="n">
        <v>3</v>
      </c>
    </row>
    <row r="10">
      <c r="A10" s="4" t="inlineStr">
        <is>
          <t>Lease agreement renewal period</t>
        </is>
      </c>
      <c r="B10" s="4" t="inlineStr">
        <is>
          <t>10 years</t>
        </is>
      </c>
    </row>
    <row r="11">
      <c r="A11" s="4" t="inlineStr">
        <is>
          <t>Annual rent payments</t>
        </is>
      </c>
      <c r="B11" s="6" t="n">
        <v>860</v>
      </c>
    </row>
    <row r="12">
      <c r="A12" s="4" t="inlineStr">
        <is>
          <t>Annual rent escalating from year one through year ten</t>
        </is>
      </c>
      <c r="B12" s="4" t="inlineStr">
        <is>
          <t>2.00%</t>
        </is>
      </c>
    </row>
    <row r="13">
      <c r="A13" s="4" t="inlineStr">
        <is>
          <t>Annual rent escalator after year ten</t>
        </is>
      </c>
      <c r="B13" s="4" t="inlineStr">
        <is>
          <t>2.00%</t>
        </is>
      </c>
    </row>
    <row r="14">
      <c r="A14" s="4" t="inlineStr">
        <is>
          <t>Annual rent escalator cap after year ten</t>
        </is>
      </c>
      <c r="B14" s="4" t="inlineStr">
        <is>
          <t>3.00%</t>
        </is>
      </c>
    </row>
    <row r="15">
      <c r="A15" s="4" t="inlineStr">
        <is>
          <t>MGP</t>
        </is>
      </c>
    </row>
    <row r="16">
      <c r="A16" s="3" t="inlineStr">
        <is>
          <t>Organization Disclosure [Line Items]</t>
        </is>
      </c>
    </row>
    <row r="17">
      <c r="A17" s="4" t="inlineStr">
        <is>
          <t>Fixed exchange ratio (in dollars per share) | $ / shares</t>
        </is>
      </c>
      <c r="B17" s="6" t="n">
        <v>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5" customWidth="1" min="5" max="5"/>
    <col width="22" customWidth="1" min="6" max="6"/>
    <col width="20" customWidth="1" min="7" max="7"/>
    <col width="32" customWidth="1" min="8" max="8"/>
  </cols>
  <sheetData>
    <row r="1">
      <c r="A1" s="1" t="inlineStr">
        <is>
          <t>ORGANIZATION - Pending Transactions (Detail) kr / shares in Units, kr in Millions, MOP$ in Millions, $ in Millions</t>
        </is>
      </c>
      <c r="B1" s="2" t="inlineStr">
        <is>
          <t>Mar. 11, 2022USD ($)</t>
        </is>
      </c>
      <c r="C1" s="2" t="inlineStr">
        <is>
          <t>Mar. 11, 2022MOP (MOP$)</t>
        </is>
      </c>
      <c r="D1" s="2" t="inlineStr">
        <is>
          <t>Dec. 13, 2021USD ($)</t>
        </is>
      </c>
      <c r="E1" s="2" t="inlineStr">
        <is>
          <t>Sep. 26, 2021USD ($)vote</t>
        </is>
      </c>
      <c r="F1" s="2" t="inlineStr">
        <is>
          <t>Mar. 31, 2022property</t>
        </is>
      </c>
      <c r="G1" s="2" t="inlineStr">
        <is>
          <t>May 02, 2022USD ($)</t>
        </is>
      </c>
      <c r="H1" s="2" t="inlineStr">
        <is>
          <t>May 02, 2022SEK (kr)kr / shares</t>
        </is>
      </c>
    </row>
    <row r="2">
      <c r="A2" s="4" t="inlineStr">
        <is>
          <t>Extension Agreement | M G M Grand Paradise</t>
        </is>
      </c>
    </row>
    <row r="3">
      <c r="A3" s="3" t="inlineStr">
        <is>
          <t>Organization Disclosure [Line Items]</t>
        </is>
      </c>
    </row>
    <row r="4">
      <c r="A4" s="4" t="inlineStr">
        <is>
          <t>Contract extension commitment fee</t>
        </is>
      </c>
      <c r="B4" s="6" t="n">
        <v>6</v>
      </c>
      <c r="C4" s="10" t="inlineStr">
        <is>
          <t>MOP$ 47.0</t>
        </is>
      </c>
    </row>
    <row r="5">
      <c r="A5" s="4" t="inlineStr">
        <is>
          <t>MGM China</t>
        </is>
      </c>
    </row>
    <row r="6">
      <c r="A6" s="3" t="inlineStr">
        <is>
          <t>Organization Disclosure [Line Items]</t>
        </is>
      </c>
    </row>
    <row r="7">
      <c r="A7" s="4" t="inlineStr">
        <is>
          <t>Percentage ownership interest</t>
        </is>
      </c>
      <c r="F7" s="4" t="inlineStr">
        <is>
          <t>56.00%</t>
        </is>
      </c>
    </row>
    <row r="8">
      <c r="A8" s="4" t="inlineStr">
        <is>
          <t>Number of integrated casino | property</t>
        </is>
      </c>
      <c r="F8" s="5" t="n">
        <v>2</v>
      </c>
    </row>
    <row r="9">
      <c r="A9" s="4" t="inlineStr">
        <is>
          <t>The Mirage</t>
        </is>
      </c>
    </row>
    <row r="10">
      <c r="A10" s="3" t="inlineStr">
        <is>
          <t>Organization Disclosure [Line Items]</t>
        </is>
      </c>
    </row>
    <row r="11">
      <c r="A11" s="4" t="inlineStr">
        <is>
          <t>Cash consideration</t>
        </is>
      </c>
      <c r="D11" s="6" t="n">
        <v>1075</v>
      </c>
    </row>
    <row r="12">
      <c r="A12" s="4" t="inlineStr">
        <is>
          <t>Decrease in annual rent payments</t>
        </is>
      </c>
      <c r="D12" s="6" t="n">
        <v>90</v>
      </c>
    </row>
    <row r="13">
      <c r="A13" s="4" t="inlineStr">
        <is>
          <t>Cosmopolitan of Las Vegas</t>
        </is>
      </c>
    </row>
    <row r="14">
      <c r="A14" s="3" t="inlineStr">
        <is>
          <t>Organization Disclosure [Line Items]</t>
        </is>
      </c>
    </row>
    <row r="15">
      <c r="A15" s="4" t="inlineStr">
        <is>
          <t>Lease agreement initial lease term</t>
        </is>
      </c>
      <c r="E15" s="4" t="inlineStr">
        <is>
          <t>30 years</t>
        </is>
      </c>
    </row>
    <row r="16">
      <c r="A16" s="4" t="inlineStr">
        <is>
          <t>Number of renewal periods, exercisable at option | vote</t>
        </is>
      </c>
      <c r="E16" s="5" t="n">
        <v>3</v>
      </c>
    </row>
    <row r="17">
      <c r="A17" s="4" t="inlineStr">
        <is>
          <t>Lease agreement renewal period</t>
        </is>
      </c>
      <c r="E17" s="4" t="inlineStr">
        <is>
          <t>10 years</t>
        </is>
      </c>
    </row>
    <row r="18">
      <c r="A18" s="4" t="inlineStr">
        <is>
          <t>Annual rent</t>
        </is>
      </c>
      <c r="E18" s="6" t="n">
        <v>200</v>
      </c>
    </row>
    <row r="19">
      <c r="A19" s="4" t="inlineStr">
        <is>
          <t>Annual rent escalating from year one through year fifteen</t>
        </is>
      </c>
      <c r="E19" s="4" t="inlineStr">
        <is>
          <t>2.00%</t>
        </is>
      </c>
    </row>
    <row r="20">
      <c r="A20" s="4" t="inlineStr">
        <is>
          <t>Annual rent escalator cap after year ten</t>
        </is>
      </c>
      <c r="E20" s="4" t="inlineStr">
        <is>
          <t>3.00%</t>
        </is>
      </c>
    </row>
    <row r="21">
      <c r="A21" s="4" t="inlineStr">
        <is>
          <t>Cosmopolitan of Las Vegas</t>
        </is>
      </c>
    </row>
    <row r="22">
      <c r="A22" s="3" t="inlineStr">
        <is>
          <t>Organization Disclosure [Line Items]</t>
        </is>
      </c>
    </row>
    <row r="23">
      <c r="A23" s="4" t="inlineStr">
        <is>
          <t>Cash consideration</t>
        </is>
      </c>
      <c r="E23" s="6" t="n">
        <v>1625</v>
      </c>
    </row>
    <row r="24">
      <c r="A24" s="4" t="inlineStr">
        <is>
          <t>LeoVegas | Subsequent Event</t>
        </is>
      </c>
    </row>
    <row r="25">
      <c r="A25" s="3" t="inlineStr">
        <is>
          <t>Organization Disclosure [Line Items]</t>
        </is>
      </c>
    </row>
    <row r="26">
      <c r="A26" s="4" t="inlineStr">
        <is>
          <t>Percentage of shares tendered</t>
        </is>
      </c>
      <c r="G26" s="5" t="n">
        <v>1</v>
      </c>
      <c r="H26" s="5" t="n">
        <v>1</v>
      </c>
    </row>
    <row r="27">
      <c r="A27" s="4" t="inlineStr">
        <is>
          <t>tender offer prince (dollar and krone per share) | kr / shares</t>
        </is>
      </c>
      <c r="H27" s="11" t="n">
        <v>61</v>
      </c>
    </row>
    <row r="28">
      <c r="A28" s="4" t="inlineStr">
        <is>
          <t>Tender offer consideration</t>
        </is>
      </c>
      <c r="G28" s="6" t="n">
        <v>607</v>
      </c>
      <c r="H28" s="11" t="n">
        <v>6000</v>
      </c>
    </row>
    <row r="29">
      <c r="A29" s="4" t="inlineStr">
        <is>
          <t>LeoVegas | Subsequent Event | Maximum</t>
        </is>
      </c>
    </row>
    <row r="30">
      <c r="A30" s="3" t="inlineStr">
        <is>
          <t>Organization Disclosure [Line Items]</t>
        </is>
      </c>
    </row>
    <row r="31">
      <c r="A31" s="4" t="inlineStr">
        <is>
          <t>Percentage of shares tendered</t>
        </is>
      </c>
      <c r="G31" s="12" t="n">
        <v>0.9</v>
      </c>
      <c r="H31" s="12" t="n">
        <v>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RGANIZATION - BetMGM (Detail) - BetMGM LLC</t>
        </is>
      </c>
      <c r="B1" s="2" t="inlineStr">
        <is>
          <t>Mar. 31, 2022</t>
        </is>
      </c>
      <c r="C1" s="2" t="inlineStr">
        <is>
          <t>Dec. 31, 2021</t>
        </is>
      </c>
    </row>
    <row r="2">
      <c r="A2" s="3" t="inlineStr">
        <is>
          <t>Organization Disclosure [Line Items]</t>
        </is>
      </c>
    </row>
    <row r="3">
      <c r="A3" s="4" t="inlineStr">
        <is>
          <t>Percentage ownership interest</t>
        </is>
      </c>
      <c r="B3" s="4" t="inlineStr">
        <is>
          <t>50.00%</t>
        </is>
      </c>
      <c r="C3" s="4" t="inlineStr">
        <is>
          <t>50.00%</t>
        </is>
      </c>
    </row>
    <row r="4">
      <c r="A4" s="4" t="inlineStr">
        <is>
          <t>Entain plc</t>
        </is>
      </c>
    </row>
    <row r="5">
      <c r="A5" s="3" t="inlineStr">
        <is>
          <t>Organization Disclosure [Line Items]</t>
        </is>
      </c>
    </row>
    <row r="6">
      <c r="A6" s="4" t="inlineStr">
        <is>
          <t>Percentage ownership interest</t>
        </is>
      </c>
      <c r="B6"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 Reportable Segments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Additional Information (Detail) - USD ($) $ in Thousands</t>
        </is>
      </c>
      <c r="B1" s="2" t="inlineStr">
        <is>
          <t>3 Months Ended</t>
        </is>
      </c>
      <c r="C1" s="2" t="inlineStr">
        <is>
          <t>12 Months Ended</t>
        </is>
      </c>
    </row>
    <row r="2">
      <c r="B2" s="2" t="inlineStr">
        <is>
          <t>Mar. 31, 2022</t>
        </is>
      </c>
      <c r="C2" s="2" t="inlineStr">
        <is>
          <t>Dec. 31, 2021</t>
        </is>
      </c>
    </row>
    <row r="3">
      <c r="A3" s="3" t="inlineStr">
        <is>
          <t>Basis Of Presentation And Summary Of Significant Accounting Policies [Line Items]</t>
        </is>
      </c>
    </row>
    <row r="4">
      <c r="A4" s="4" t="inlineStr">
        <is>
          <t>Total assets</t>
        </is>
      </c>
      <c r="B4" s="6" t="n">
        <v>38650005</v>
      </c>
      <c r="C4" s="6" t="n">
        <v>40899116</v>
      </c>
    </row>
    <row r="5">
      <c r="A5" s="4" t="inlineStr">
        <is>
          <t>Investments in and advances to unconsolidated affiliates</t>
        </is>
      </c>
      <c r="B5" s="6" t="n">
        <v>1008144</v>
      </c>
      <c r="C5" s="5" t="n">
        <v>967044</v>
      </c>
    </row>
    <row r="6">
      <c r="A6" s="4" t="inlineStr">
        <is>
          <t>Percentage of ownership interest</t>
        </is>
      </c>
      <c r="B6" s="4" t="inlineStr">
        <is>
          <t>100.00%</t>
        </is>
      </c>
    </row>
    <row r="7">
      <c r="A7" s="4" t="inlineStr">
        <is>
          <t>Fair value of equity investment</t>
        </is>
      </c>
      <c r="B7" s="6" t="n">
        <v>81000</v>
      </c>
    </row>
    <row r="8">
      <c r="A8" s="4" t="inlineStr">
        <is>
          <t>Food and Beverage Revenue</t>
        </is>
      </c>
    </row>
    <row r="9">
      <c r="A9" s="3" t="inlineStr">
        <is>
          <t>Basis Of Presentation And Summary Of Significant Accounting Policies [Line Items]</t>
        </is>
      </c>
    </row>
    <row r="10">
      <c r="A10" s="4" t="inlineStr">
        <is>
          <t>Lease revenue</t>
        </is>
      </c>
      <c r="B10" s="5" t="n">
        <v>14000</v>
      </c>
      <c r="C10" s="5" t="n">
        <v>4000</v>
      </c>
    </row>
    <row r="11">
      <c r="A11" s="4" t="inlineStr">
        <is>
          <t>Entertainment Retail and Other Revenue</t>
        </is>
      </c>
    </row>
    <row r="12">
      <c r="A12" s="3" t="inlineStr">
        <is>
          <t>Basis Of Presentation And Summary Of Significant Accounting Policies [Line Items]</t>
        </is>
      </c>
    </row>
    <row r="13">
      <c r="A13" s="4" t="inlineStr">
        <is>
          <t>Lease revenue</t>
        </is>
      </c>
      <c r="B13" s="6" t="n">
        <v>26000</v>
      </c>
      <c r="C13" s="6" t="n">
        <v>16000</v>
      </c>
    </row>
    <row r="14">
      <c r="A14" s="4" t="inlineStr">
        <is>
          <t>Bellagio Blackstone Real Estate Income Trust</t>
        </is>
      </c>
    </row>
    <row r="15">
      <c r="A15" s="3" t="inlineStr">
        <is>
          <t>Basis Of Presentation And Summary Of Significant Accounting Policies [Line Items]</t>
        </is>
      </c>
    </row>
    <row r="16">
      <c r="A16" s="4" t="inlineStr">
        <is>
          <t>Percentage of ownership interest</t>
        </is>
      </c>
      <c r="B16" s="4" t="inlineStr">
        <is>
          <t>5.00%</t>
        </is>
      </c>
    </row>
    <row r="17">
      <c r="A17" s="4" t="inlineStr">
        <is>
          <t>Investments in and advances to unconsolidated affiliates</t>
        </is>
      </c>
      <c r="B17" s="6" t="n">
        <v>58000</v>
      </c>
    </row>
    <row r="18">
      <c r="A18" s="4" t="inlineStr">
        <is>
          <t>MGM Growth Properties LLC</t>
        </is>
      </c>
    </row>
    <row r="19">
      <c r="A19" s="3" t="inlineStr">
        <is>
          <t>Basis Of Presentation And Summary Of Significant Accounting Policies [Line Items]</t>
        </is>
      </c>
    </row>
    <row r="20">
      <c r="A20" s="4" t="inlineStr">
        <is>
          <t>Total assets</t>
        </is>
      </c>
      <c r="B20" s="5" t="n">
        <v>10400000</v>
      </c>
    </row>
    <row r="21">
      <c r="A21" s="4" t="inlineStr">
        <is>
          <t>Total liabilities</t>
        </is>
      </c>
      <c r="B21" s="6" t="n">
        <v>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and Contract - Related Liabilities (Detail) - USD ($) $ in Thousands</t>
        </is>
      </c>
      <c r="B1" s="2" t="inlineStr">
        <is>
          <t>3 Months Ended</t>
        </is>
      </c>
    </row>
    <row r="2">
      <c r="B2" s="2" t="inlineStr">
        <is>
          <t>Mar. 31, 2022</t>
        </is>
      </c>
      <c r="C2" s="2" t="inlineStr">
        <is>
          <t>Mar. 31, 2021</t>
        </is>
      </c>
    </row>
    <row r="3">
      <c r="A3" s="4" t="inlineStr">
        <is>
          <t>Outstanding Chip Liability</t>
        </is>
      </c>
    </row>
    <row r="4">
      <c r="A4" s="3" t="inlineStr">
        <is>
          <t>Contract And Contract Related Liabilities [Roll Forward]</t>
        </is>
      </c>
    </row>
    <row r="5">
      <c r="A5" s="4" t="inlineStr">
        <is>
          <t>Balance at January 1</t>
        </is>
      </c>
      <c r="B5" s="6" t="n">
        <v>176219</v>
      </c>
      <c r="C5" s="6" t="n">
        <v>212671</v>
      </c>
    </row>
    <row r="6">
      <c r="A6" s="4" t="inlineStr">
        <is>
          <t>Balance at March 31</t>
        </is>
      </c>
      <c r="B6" s="5" t="n">
        <v>141636</v>
      </c>
      <c r="C6" s="5" t="n">
        <v>170040</v>
      </c>
    </row>
    <row r="7">
      <c r="A7" s="4" t="inlineStr">
        <is>
          <t>Increase / (decrease)</t>
        </is>
      </c>
      <c r="B7" s="5" t="n">
        <v>-34583</v>
      </c>
      <c r="C7" s="5" t="n">
        <v>-42631</v>
      </c>
    </row>
    <row r="8">
      <c r="A8" s="4" t="inlineStr">
        <is>
          <t>Loyalty Program</t>
        </is>
      </c>
    </row>
    <row r="9">
      <c r="A9" s="3" t="inlineStr">
        <is>
          <t>Contract And Contract Related Liabilities [Roll Forward]</t>
        </is>
      </c>
    </row>
    <row r="10">
      <c r="A10" s="4" t="inlineStr">
        <is>
          <t>Balance at January 1</t>
        </is>
      </c>
      <c r="B10" s="5" t="n">
        <v>144465</v>
      </c>
      <c r="C10" s="5" t="n">
        <v>139756</v>
      </c>
    </row>
    <row r="11">
      <c r="A11" s="4" t="inlineStr">
        <is>
          <t>Balance at March 31</t>
        </is>
      </c>
      <c r="B11" s="5" t="n">
        <v>149316</v>
      </c>
      <c r="C11" s="5" t="n">
        <v>133047</v>
      </c>
    </row>
    <row r="12">
      <c r="A12" s="4" t="inlineStr">
        <is>
          <t>Increase / (decrease)</t>
        </is>
      </c>
      <c r="B12" s="5" t="n">
        <v>4851</v>
      </c>
      <c r="C12" s="5" t="n">
        <v>-6709</v>
      </c>
    </row>
    <row r="13">
      <c r="A13" s="4" t="inlineStr">
        <is>
          <t>Customer Advances and Other</t>
        </is>
      </c>
    </row>
    <row r="14">
      <c r="A14" s="3" t="inlineStr">
        <is>
          <t>Contract And Contract Related Liabilities [Roll Forward]</t>
        </is>
      </c>
    </row>
    <row r="15">
      <c r="A15" s="4" t="inlineStr">
        <is>
          <t>Balance at January 1</t>
        </is>
      </c>
      <c r="B15" s="5" t="n">
        <v>640001</v>
      </c>
      <c r="C15" s="5" t="n">
        <v>382287</v>
      </c>
    </row>
    <row r="16">
      <c r="A16" s="4" t="inlineStr">
        <is>
          <t>Balance at March 31</t>
        </is>
      </c>
      <c r="B16" s="5" t="n">
        <v>720764</v>
      </c>
      <c r="C16" s="5" t="n">
        <v>407372</v>
      </c>
    </row>
    <row r="17">
      <c r="A17" s="4" t="inlineStr">
        <is>
          <t>Increase / (decrease)</t>
        </is>
      </c>
      <c r="B17" s="6" t="n">
        <v>80763</v>
      </c>
      <c r="C17" s="6" t="n">
        <v>250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s) - City Center Holdings L L C - USD ($) $ in Millions</t>
        </is>
      </c>
      <c r="B1" s="2" t="inlineStr">
        <is>
          <t>Sep. 28, 2021</t>
        </is>
      </c>
      <c r="C1" s="2" t="inlineStr">
        <is>
          <t>Sep. 27, 2021</t>
        </is>
      </c>
    </row>
    <row r="2">
      <c r="A2" s="3" t="inlineStr">
        <is>
          <t>Business Acquisition [Line Items]</t>
        </is>
      </c>
    </row>
    <row r="3">
      <c r="A3" s="4" t="inlineStr">
        <is>
          <t>Ownership interest acquired</t>
        </is>
      </c>
      <c r="C3" s="4" t="inlineStr">
        <is>
          <t>50.00%</t>
        </is>
      </c>
    </row>
    <row r="4">
      <c r="A4" s="4" t="inlineStr">
        <is>
          <t>Cash consideration for acquisition</t>
        </is>
      </c>
      <c r="C4" s="6" t="n">
        <v>2125</v>
      </c>
    </row>
    <row r="5">
      <c r="A5" s="4" t="inlineStr">
        <is>
          <t>Ownership interest after transaction</t>
        </is>
      </c>
      <c r="C5" s="4" t="inlineStr">
        <is>
          <t>100.00%</t>
        </is>
      </c>
    </row>
    <row r="6">
      <c r="A6" s="4" t="inlineStr">
        <is>
          <t>Ownership interest prior to transaction</t>
        </is>
      </c>
      <c r="C6" s="4" t="inlineStr">
        <is>
          <t>50.00%</t>
        </is>
      </c>
    </row>
    <row r="7">
      <c r="A7" s="4" t="inlineStr">
        <is>
          <t>Fair value of equity interests acquired</t>
        </is>
      </c>
      <c r="C7" s="6" t="n">
        <v>4250</v>
      </c>
    </row>
    <row r="8">
      <c r="A8" s="4" t="inlineStr">
        <is>
          <t>Goodwill percent expected to be deductible for income tax purposes</t>
        </is>
      </c>
      <c r="C8" s="4" t="inlineStr">
        <is>
          <t>50.00%</t>
        </is>
      </c>
    </row>
    <row r="9">
      <c r="A9" s="4" t="inlineStr">
        <is>
          <t>Affiliated Entity | Aria and Vdara</t>
        </is>
      </c>
    </row>
    <row r="10">
      <c r="A10" s="3" t="inlineStr">
        <is>
          <t>Business Acquisition [Line Items]</t>
        </is>
      </c>
    </row>
    <row r="11">
      <c r="A11" s="4" t="inlineStr">
        <is>
          <t>Proceeds from Sale of Real Estate Held-for-investment</t>
        </is>
      </c>
      <c r="B11" s="6" t="n">
        <v>38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 Purchase Price Allocation (Details) - City Center Holdings L L C $ in Thousands</t>
        </is>
      </c>
      <c r="B1" s="2" t="inlineStr">
        <is>
          <t>Sep. 27, 2021USD ($)</t>
        </is>
      </c>
    </row>
    <row r="2">
      <c r="A2" s="3" t="inlineStr">
        <is>
          <t>Business Acquisition [Line Items]</t>
        </is>
      </c>
    </row>
    <row r="3">
      <c r="A3" s="4" t="inlineStr">
        <is>
          <t>Cash and cash equivalents</t>
        </is>
      </c>
      <c r="B3" s="6" t="n">
        <v>335396</v>
      </c>
    </row>
    <row r="4">
      <c r="A4" s="4" t="inlineStr">
        <is>
          <t>Receivables and other current assets</t>
        </is>
      </c>
      <c r="B4" s="5" t="n">
        <v>106417</v>
      </c>
    </row>
    <row r="5">
      <c r="A5" s="4" t="inlineStr">
        <is>
          <t>Property and equipment - real estate assets held for sale</t>
        </is>
      </c>
      <c r="B5" s="5" t="n">
        <v>3888431</v>
      </c>
    </row>
    <row r="6">
      <c r="A6" s="4" t="inlineStr">
        <is>
          <t>Property and equipment</t>
        </is>
      </c>
      <c r="B6" s="5" t="n">
        <v>323093</v>
      </c>
    </row>
    <row r="7">
      <c r="A7" s="4" t="inlineStr">
        <is>
          <t>Trademarks</t>
        </is>
      </c>
      <c r="B7" s="5" t="n">
        <v>180000</v>
      </c>
    </row>
    <row r="8">
      <c r="A8" s="4" t="inlineStr">
        <is>
          <t>Goodwill</t>
        </is>
      </c>
      <c r="B8" s="5" t="n">
        <v>1397338</v>
      </c>
    </row>
    <row r="9">
      <c r="A9" s="4" t="inlineStr">
        <is>
          <t>Other long- term assets</t>
        </is>
      </c>
      <c r="B9" s="5" t="n">
        <v>13923</v>
      </c>
    </row>
    <row r="10">
      <c r="A10" s="4" t="inlineStr">
        <is>
          <t>Accounts payable, accrued liabilities, and other current liabilities</t>
        </is>
      </c>
      <c r="B10" s="5" t="n">
        <v>-201093</v>
      </c>
    </row>
    <row r="11">
      <c r="A11" s="4" t="inlineStr">
        <is>
          <t>Debt</t>
        </is>
      </c>
      <c r="B11" s="5" t="n">
        <v>-1729451</v>
      </c>
    </row>
    <row r="12">
      <c r="A12" s="4" t="inlineStr">
        <is>
          <t>Other long-term liabilities</t>
        </is>
      </c>
      <c r="B12" s="5" t="n">
        <v>-64054</v>
      </c>
    </row>
    <row r="13">
      <c r="A13" s="4" t="inlineStr">
        <is>
          <t>Total assets acquired and liabilities assumed</t>
        </is>
      </c>
      <c r="B13" s="6" t="n">
        <v>4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ACQUISITION - Pro Forma Financial Information (Details) $ in Thousands</t>
        </is>
      </c>
      <c r="B1" s="2" t="inlineStr">
        <is>
          <t>3 Months Ended</t>
        </is>
      </c>
    </row>
    <row r="2">
      <c r="B2" s="2" t="inlineStr">
        <is>
          <t>Mar. 31, 2021USD ($)</t>
        </is>
      </c>
    </row>
    <row r="3">
      <c r="A3" s="3" t="inlineStr">
        <is>
          <t>Business Combination and Asset Acquisition [Abstract]</t>
        </is>
      </c>
    </row>
    <row r="4">
      <c r="A4" s="4" t="inlineStr">
        <is>
          <t>Net revenues</t>
        </is>
      </c>
      <c r="B4" s="6" t="n">
        <v>1727909</v>
      </c>
    </row>
    <row r="5">
      <c r="A5" s="4" t="inlineStr">
        <is>
          <t>Net loss attributable to MGM Resorts International</t>
        </is>
      </c>
      <c r="B5" s="6" t="n">
        <v>-3218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t>
        </is>
      </c>
      <c r="B4" s="6" t="n">
        <v>2854309</v>
      </c>
      <c r="C4" s="6" t="n">
        <v>1647747</v>
      </c>
    </row>
    <row r="5">
      <c r="A5" s="3" t="inlineStr">
        <is>
          <t>Expenses</t>
        </is>
      </c>
    </row>
    <row r="6">
      <c r="A6" s="4" t="inlineStr">
        <is>
          <t>General and administrative</t>
        </is>
      </c>
      <c r="B6" s="5" t="n">
        <v>776837</v>
      </c>
      <c r="C6" s="5" t="n">
        <v>546407</v>
      </c>
    </row>
    <row r="7">
      <c r="A7" s="4" t="inlineStr">
        <is>
          <t>Corporate expense</t>
        </is>
      </c>
      <c r="B7" s="5" t="n">
        <v>111241</v>
      </c>
      <c r="C7" s="5" t="n">
        <v>78037</v>
      </c>
    </row>
    <row r="8">
      <c r="A8" s="4" t="inlineStr">
        <is>
          <t>Preopening and start-up expenses</t>
        </is>
      </c>
      <c r="B8" s="5" t="n">
        <v>434</v>
      </c>
      <c r="C8" s="5" t="n">
        <v>5</v>
      </c>
    </row>
    <row r="9">
      <c r="A9" s="4" t="inlineStr">
        <is>
          <t>Property transactions, net</t>
        </is>
      </c>
      <c r="B9" s="5" t="n">
        <v>54738</v>
      </c>
      <c r="C9" s="5" t="n">
        <v>26071</v>
      </c>
    </row>
    <row r="10">
      <c r="A10" s="4" t="inlineStr">
        <is>
          <t>Depreciation and amortization</t>
        </is>
      </c>
      <c r="B10" s="5" t="n">
        <v>288638</v>
      </c>
      <c r="C10" s="5" t="n">
        <v>290551</v>
      </c>
    </row>
    <row r="11">
      <c r="A11" s="4" t="inlineStr">
        <is>
          <t>Total expenses</t>
        </is>
      </c>
      <c r="B11" s="5" t="n">
        <v>2701683</v>
      </c>
      <c r="C11" s="5" t="n">
        <v>1868858</v>
      </c>
    </row>
    <row r="12">
      <c r="A12" s="4" t="inlineStr">
        <is>
          <t>Loss from unconsolidated affiliates</t>
        </is>
      </c>
      <c r="B12" s="5" t="n">
        <v>-46838</v>
      </c>
      <c r="C12" s="5" t="n">
        <v>-25579</v>
      </c>
    </row>
    <row r="13">
      <c r="A13" s="4" t="inlineStr">
        <is>
          <t>Operating income (loss)</t>
        </is>
      </c>
      <c r="B13" s="5" t="n">
        <v>105788</v>
      </c>
      <c r="C13" s="5" t="n">
        <v>-246690</v>
      </c>
    </row>
    <row r="14">
      <c r="A14" s="3" t="inlineStr">
        <is>
          <t>Non-operating income (expense)</t>
        </is>
      </c>
    </row>
    <row r="15">
      <c r="A15" s="4" t="inlineStr">
        <is>
          <t>Interest expense, net of amounts capitalized</t>
        </is>
      </c>
      <c r="B15" s="5" t="n">
        <v>-196091</v>
      </c>
      <c r="C15" s="5" t="n">
        <v>-195295</v>
      </c>
    </row>
    <row r="16">
      <c r="A16" s="4" t="inlineStr">
        <is>
          <t>Non-operating items from unconsolidated affiliates</t>
        </is>
      </c>
      <c r="B16" s="5" t="n">
        <v>-15133</v>
      </c>
      <c r="C16" s="5" t="n">
        <v>-20836</v>
      </c>
    </row>
    <row r="17">
      <c r="A17" s="4" t="inlineStr">
        <is>
          <t>Other, net</t>
        </is>
      </c>
      <c r="B17" s="5" t="n">
        <v>34302</v>
      </c>
      <c r="C17" s="5" t="n">
        <v>32185</v>
      </c>
    </row>
    <row r="18">
      <c r="A18" s="4" t="inlineStr">
        <is>
          <t>Non-operating income (expense)</t>
        </is>
      </c>
      <c r="B18" s="5" t="n">
        <v>-176922</v>
      </c>
      <c r="C18" s="5" t="n">
        <v>-183946</v>
      </c>
    </row>
    <row r="19">
      <c r="A19" s="4" t="inlineStr">
        <is>
          <t>Loss before income taxes</t>
        </is>
      </c>
      <c r="B19" s="5" t="n">
        <v>-71134</v>
      </c>
      <c r="C19" s="5" t="n">
        <v>-430636</v>
      </c>
    </row>
    <row r="20">
      <c r="A20" s="4" t="inlineStr">
        <is>
          <t>Benefit for income taxes</t>
        </is>
      </c>
      <c r="B20" s="5" t="n">
        <v>36341</v>
      </c>
      <c r="C20" s="5" t="n">
        <v>94698</v>
      </c>
    </row>
    <row r="21">
      <c r="A21" s="4" t="inlineStr">
        <is>
          <t>Net loss</t>
        </is>
      </c>
      <c r="B21" s="5" t="n">
        <v>-34793</v>
      </c>
      <c r="C21" s="5" t="n">
        <v>-335938</v>
      </c>
    </row>
    <row r="22">
      <c r="A22" s="4" t="inlineStr">
        <is>
          <t>Less: Net loss attributable to noncontrolling interests</t>
        </is>
      </c>
      <c r="B22" s="5" t="n">
        <v>16777</v>
      </c>
      <c r="C22" s="5" t="n">
        <v>4109</v>
      </c>
    </row>
    <row r="23">
      <c r="A23" s="4" t="inlineStr">
        <is>
          <t>Net loss attributable to MGM Resorts International</t>
        </is>
      </c>
      <c r="B23" s="6" t="n">
        <v>-18016</v>
      </c>
      <c r="C23" s="6" t="n">
        <v>-331829</v>
      </c>
    </row>
    <row r="24">
      <c r="A24" s="3" t="inlineStr">
        <is>
          <t>Loss per share</t>
        </is>
      </c>
    </row>
    <row r="25">
      <c r="A25" s="4" t="inlineStr">
        <is>
          <t>Basic (in dollars per share)</t>
        </is>
      </c>
      <c r="B25" s="7" t="n">
        <v>-0.06</v>
      </c>
      <c r="C25" s="7" t="n">
        <v>-0.6899999999999999</v>
      </c>
    </row>
    <row r="26">
      <c r="A26" s="4" t="inlineStr">
        <is>
          <t>Diluted (in dollars per share)</t>
        </is>
      </c>
      <c r="B26" s="7" t="n">
        <v>-0.06</v>
      </c>
      <c r="C26" s="7" t="n">
        <v>-0.6899999999999999</v>
      </c>
    </row>
    <row r="27">
      <c r="A27" s="3" t="inlineStr">
        <is>
          <t>Weighted average common shares outstanding</t>
        </is>
      </c>
    </row>
    <row r="28">
      <c r="A28" s="4" t="inlineStr">
        <is>
          <t>Basic (in shares)</t>
        </is>
      </c>
      <c r="B28" s="5" t="n">
        <v>442916</v>
      </c>
      <c r="C28" s="5" t="n">
        <v>494864</v>
      </c>
    </row>
    <row r="29">
      <c r="A29" s="4" t="inlineStr">
        <is>
          <t>Diluted (in shares)</t>
        </is>
      </c>
      <c r="B29" s="5" t="n">
        <v>442916</v>
      </c>
      <c r="C29" s="5" t="n">
        <v>494864</v>
      </c>
    </row>
    <row r="30">
      <c r="A30" s="4" t="inlineStr">
        <is>
          <t>Casino</t>
        </is>
      </c>
    </row>
    <row r="31">
      <c r="A31" s="3" t="inlineStr">
        <is>
          <t>Revenues</t>
        </is>
      </c>
    </row>
    <row r="32">
      <c r="A32" s="4" t="inlineStr">
        <is>
          <t>Total revenue</t>
        </is>
      </c>
      <c r="B32" s="6" t="n">
        <v>1420910</v>
      </c>
      <c r="C32" s="6" t="n">
        <v>1098633</v>
      </c>
    </row>
    <row r="33">
      <c r="A33" s="3" t="inlineStr">
        <is>
          <t>Expenses</t>
        </is>
      </c>
    </row>
    <row r="34">
      <c r="A34" s="4" t="inlineStr">
        <is>
          <t>Cost of revenues</t>
        </is>
      </c>
      <c r="B34" s="5" t="n">
        <v>674365</v>
      </c>
      <c r="C34" s="5" t="n">
        <v>551905</v>
      </c>
    </row>
    <row r="35">
      <c r="A35" s="4" t="inlineStr">
        <is>
          <t>Rooms</t>
        </is>
      </c>
    </row>
    <row r="36">
      <c r="A36" s="3" t="inlineStr">
        <is>
          <t>Revenues</t>
        </is>
      </c>
    </row>
    <row r="37">
      <c r="A37" s="4" t="inlineStr">
        <is>
          <t>Total revenue</t>
        </is>
      </c>
      <c r="B37" s="5" t="n">
        <v>557073</v>
      </c>
      <c r="C37" s="5" t="n">
        <v>198419</v>
      </c>
    </row>
    <row r="38">
      <c r="A38" s="3" t="inlineStr">
        <is>
          <t>Expenses</t>
        </is>
      </c>
    </row>
    <row r="39">
      <c r="A39" s="4" t="inlineStr">
        <is>
          <t>Cost of revenues</t>
        </is>
      </c>
      <c r="B39" s="5" t="n">
        <v>196113</v>
      </c>
      <c r="C39" s="5" t="n">
        <v>104213</v>
      </c>
    </row>
    <row r="40">
      <c r="A40" s="4" t="inlineStr">
        <is>
          <t>Food and beverage</t>
        </is>
      </c>
    </row>
    <row r="41">
      <c r="A41" s="3" t="inlineStr">
        <is>
          <t>Revenues</t>
        </is>
      </c>
    </row>
    <row r="42">
      <c r="A42" s="4" t="inlineStr">
        <is>
          <t>Total revenue</t>
        </is>
      </c>
      <c r="B42" s="5" t="n">
        <v>492854</v>
      </c>
      <c r="C42" s="5" t="n">
        <v>157412</v>
      </c>
    </row>
    <row r="43">
      <c r="A43" s="3" t="inlineStr">
        <is>
          <t>Expenses</t>
        </is>
      </c>
    </row>
    <row r="44">
      <c r="A44" s="4" t="inlineStr">
        <is>
          <t>Cost of revenues</t>
        </is>
      </c>
      <c r="B44" s="5" t="n">
        <v>368662</v>
      </c>
      <c r="C44" s="5" t="n">
        <v>135227</v>
      </c>
    </row>
    <row r="45">
      <c r="A45" s="4" t="inlineStr">
        <is>
          <t>Entertainment, retail and other</t>
        </is>
      </c>
    </row>
    <row r="46">
      <c r="A46" s="3" t="inlineStr">
        <is>
          <t>Revenues</t>
        </is>
      </c>
    </row>
    <row r="47">
      <c r="A47" s="4" t="inlineStr">
        <is>
          <t>Total revenue</t>
        </is>
      </c>
      <c r="B47" s="5" t="n">
        <v>371566</v>
      </c>
      <c r="C47" s="5" t="n">
        <v>135222</v>
      </c>
    </row>
    <row r="48">
      <c r="A48" s="3" t="inlineStr">
        <is>
          <t>Expenses</t>
        </is>
      </c>
    </row>
    <row r="49">
      <c r="A49" s="4" t="inlineStr">
        <is>
          <t>Cost of revenues</t>
        </is>
      </c>
      <c r="B49" s="5" t="n">
        <v>218749</v>
      </c>
      <c r="C49" s="5" t="n">
        <v>78381</v>
      </c>
    </row>
    <row r="50">
      <c r="A50" s="4" t="inlineStr">
        <is>
          <t>Reimbursed costs</t>
        </is>
      </c>
    </row>
    <row r="51">
      <c r="A51" s="3" t="inlineStr">
        <is>
          <t>Revenues</t>
        </is>
      </c>
    </row>
    <row r="52">
      <c r="A52" s="4" t="inlineStr">
        <is>
          <t>Total revenue</t>
        </is>
      </c>
      <c r="B52" s="5" t="n">
        <v>11906</v>
      </c>
      <c r="C52" s="5" t="n">
        <v>58061</v>
      </c>
    </row>
    <row r="53">
      <c r="A53" s="3" t="inlineStr">
        <is>
          <t>Expenses</t>
        </is>
      </c>
    </row>
    <row r="54">
      <c r="A54" s="4" t="inlineStr">
        <is>
          <t>Cost of revenues</t>
        </is>
      </c>
      <c r="B54" s="6" t="n">
        <v>11906</v>
      </c>
      <c r="C54" s="6" t="n">
        <v>58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Detail) - USD ($) $ in Thousands</t>
        </is>
      </c>
      <c r="B1" s="2" t="inlineStr">
        <is>
          <t>Mar. 31, 2022</t>
        </is>
      </c>
      <c r="C1" s="2" t="inlineStr">
        <is>
          <t>Dec. 31, 2021</t>
        </is>
      </c>
    </row>
    <row r="2">
      <c r="A2" s="3" t="inlineStr">
        <is>
          <t>Schedule Of Equity Method Investments [Line Items]</t>
        </is>
      </c>
    </row>
    <row r="3">
      <c r="A3" s="4" t="inlineStr">
        <is>
          <t>Investments in and advances to unconsolidated affiliates</t>
        </is>
      </c>
      <c r="B3" s="6" t="n">
        <v>1008144</v>
      </c>
      <c r="C3" s="6" t="n">
        <v>967044</v>
      </c>
    </row>
    <row r="4">
      <c r="A4" s="4" t="inlineStr">
        <is>
          <t>MGP BREIT Venture</t>
        </is>
      </c>
    </row>
    <row r="5">
      <c r="A5" s="3" t="inlineStr">
        <is>
          <t>Schedule Of Equity Method Investments [Line Items]</t>
        </is>
      </c>
    </row>
    <row r="6">
      <c r="A6" s="4" t="inlineStr">
        <is>
          <t>Percentage ownership interest</t>
        </is>
      </c>
      <c r="B6" s="4" t="inlineStr">
        <is>
          <t>50.10%</t>
        </is>
      </c>
      <c r="C6" s="4" t="inlineStr">
        <is>
          <t>50.10%</t>
        </is>
      </c>
    </row>
    <row r="7">
      <c r="A7" s="4" t="inlineStr">
        <is>
          <t>Investments in and advances to unconsolidated affiliates</t>
        </is>
      </c>
      <c r="B7" s="6" t="n">
        <v>818053</v>
      </c>
      <c r="C7" s="6" t="n">
        <v>816756</v>
      </c>
    </row>
    <row r="8">
      <c r="A8" s="4" t="inlineStr">
        <is>
          <t>BetMGM</t>
        </is>
      </c>
    </row>
    <row r="9">
      <c r="A9" s="3" t="inlineStr">
        <is>
          <t>Schedule Of Equity Method Investments [Line Items]</t>
        </is>
      </c>
    </row>
    <row r="10">
      <c r="A10" s="4" t="inlineStr">
        <is>
          <t>Percentage ownership interest</t>
        </is>
      </c>
      <c r="B10" s="4" t="inlineStr">
        <is>
          <t>50.00%</t>
        </is>
      </c>
      <c r="C10" s="4" t="inlineStr">
        <is>
          <t>50.00%</t>
        </is>
      </c>
    </row>
    <row r="11">
      <c r="A11" s="4" t="inlineStr">
        <is>
          <t>Investments in and advances to unconsolidated affiliates</t>
        </is>
      </c>
      <c r="B11" s="6" t="n">
        <v>74065</v>
      </c>
      <c r="C11" s="6" t="n">
        <v>41060</v>
      </c>
    </row>
    <row r="12">
      <c r="A12" s="4" t="inlineStr">
        <is>
          <t>Other</t>
        </is>
      </c>
    </row>
    <row r="13">
      <c r="A13" s="3" t="inlineStr">
        <is>
          <t>Schedule Of Equity Method Investments [Line Items]</t>
        </is>
      </c>
    </row>
    <row r="14">
      <c r="A14" s="4" t="inlineStr">
        <is>
          <t>Investments in and advances to unconsolidated affiliates</t>
        </is>
      </c>
      <c r="B14" s="6" t="n">
        <v>116026</v>
      </c>
      <c r="C14" s="6" t="n">
        <v>1092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UNCONSOLIDATED AFFILIATES - Schedule of Share of Net Income (Loss) From Unconsolidated Affiliates (Detail) - USD ($) $ in Thousands</t>
        </is>
      </c>
      <c r="B1" s="2" t="inlineStr">
        <is>
          <t>3 Months Ended</t>
        </is>
      </c>
    </row>
    <row r="2">
      <c r="B2" s="2" t="inlineStr">
        <is>
          <t>Mar. 31, 2022</t>
        </is>
      </c>
      <c r="C2" s="2" t="inlineStr">
        <is>
          <t>Mar. 31, 2021</t>
        </is>
      </c>
    </row>
    <row r="3">
      <c r="A3" s="3" t="inlineStr">
        <is>
          <t>Equity Method Investments and Joint Ventures [Abstract]</t>
        </is>
      </c>
    </row>
    <row r="4">
      <c r="A4" s="4" t="inlineStr">
        <is>
          <t>Loss from unconsolidated affiliates</t>
        </is>
      </c>
      <c r="B4" s="6" t="n">
        <v>-46838</v>
      </c>
      <c r="C4" s="6" t="n">
        <v>-25579</v>
      </c>
    </row>
    <row r="5">
      <c r="A5" s="4" t="inlineStr">
        <is>
          <t>Non-operating items from unconsolidated affiliates</t>
        </is>
      </c>
      <c r="B5" s="5" t="n">
        <v>-15133</v>
      </c>
      <c r="C5" s="5" t="n">
        <v>-20836</v>
      </c>
    </row>
    <row r="6">
      <c r="A6" s="4" t="inlineStr">
        <is>
          <t>Net income from unconsolidated affiliates</t>
        </is>
      </c>
      <c r="B6" s="6" t="n">
        <v>-61971</v>
      </c>
      <c r="C6" s="6" t="n">
        <v>-464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UNCONSOLIDATED AFFILIATES - Schedule of Share of Income (Loss) From Unconsolidated Affiliates (Detail)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Loss from unconsolidated affiliates</t>
        </is>
      </c>
      <c r="B4" s="6" t="n">
        <v>-46838</v>
      </c>
      <c r="C4" s="6" t="n">
        <v>-25579</v>
      </c>
    </row>
    <row r="5">
      <c r="A5" s="4" t="inlineStr">
        <is>
          <t>CityCenter</t>
        </is>
      </c>
    </row>
    <row r="6">
      <c r="A6" s="3" t="inlineStr">
        <is>
          <t>Schedule Of Equity Method Investments [Line Items]</t>
        </is>
      </c>
    </row>
    <row r="7">
      <c r="A7" s="4" t="inlineStr">
        <is>
          <t>Loss from unconsolidated affiliates</t>
        </is>
      </c>
      <c r="B7" s="5" t="n">
        <v>0</v>
      </c>
      <c r="C7" s="5" t="n">
        <v>-2831</v>
      </c>
    </row>
    <row r="8">
      <c r="A8" s="4" t="inlineStr">
        <is>
          <t>MGP BREIT Venture</t>
        </is>
      </c>
    </row>
    <row r="9">
      <c r="A9" s="3" t="inlineStr">
        <is>
          <t>Schedule Of Equity Method Investments [Line Items]</t>
        </is>
      </c>
    </row>
    <row r="10">
      <c r="A10" s="4" t="inlineStr">
        <is>
          <t>Loss from unconsolidated affiliates</t>
        </is>
      </c>
      <c r="B10" s="5" t="n">
        <v>38936</v>
      </c>
      <c r="C10" s="5" t="n">
        <v>38962</v>
      </c>
    </row>
    <row r="11">
      <c r="A11" s="4" t="inlineStr">
        <is>
          <t>BetMGM</t>
        </is>
      </c>
    </row>
    <row r="12">
      <c r="A12" s="3" t="inlineStr">
        <is>
          <t>Schedule Of Equity Method Investments [Line Items]</t>
        </is>
      </c>
    </row>
    <row r="13">
      <c r="A13" s="4" t="inlineStr">
        <is>
          <t>Loss from unconsolidated affiliates</t>
        </is>
      </c>
      <c r="B13" s="5" t="n">
        <v>-91993</v>
      </c>
      <c r="C13" s="5" t="n">
        <v>-59236</v>
      </c>
    </row>
    <row r="14">
      <c r="A14" s="4" t="inlineStr">
        <is>
          <t>Other</t>
        </is>
      </c>
    </row>
    <row r="15">
      <c r="A15" s="3" t="inlineStr">
        <is>
          <t>Schedule Of Equity Method Investments [Line Items]</t>
        </is>
      </c>
    </row>
    <row r="16">
      <c r="A16" s="4" t="inlineStr">
        <is>
          <t>Loss from unconsolidated affiliates</t>
        </is>
      </c>
      <c r="B16" s="6" t="n">
        <v>6219</v>
      </c>
      <c r="C16" s="6" t="n">
        <v>-24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ND ADVANCES TO UNCONSOLIDATED AFFILIAT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Distributions from unconsolidated affiliates</t>
        </is>
      </c>
      <c r="B4" s="6" t="n">
        <v>25444</v>
      </c>
      <c r="C4" s="6" t="n">
        <v>16294</v>
      </c>
    </row>
    <row r="5">
      <c r="A5" s="4" t="inlineStr">
        <is>
          <t>MGP BREIT Venture</t>
        </is>
      </c>
    </row>
    <row r="6">
      <c r="A6" s="3" t="inlineStr">
        <is>
          <t>Schedule Of Equity Method Investments [Line Items]</t>
        </is>
      </c>
    </row>
    <row r="7">
      <c r="A7" s="4" t="inlineStr">
        <is>
          <t>Distributions from unconsolidated affiliates</t>
        </is>
      </c>
      <c r="B7" s="5" t="n">
        <v>24000</v>
      </c>
      <c r="D7" s="6" t="n">
        <v>15000</v>
      </c>
    </row>
    <row r="8">
      <c r="A8" s="4" t="inlineStr">
        <is>
          <t>BetMGM LLC</t>
        </is>
      </c>
    </row>
    <row r="9">
      <c r="A9" s="3" t="inlineStr">
        <is>
          <t>Schedule Of Equity Method Investments [Line Items]</t>
        </is>
      </c>
    </row>
    <row r="10">
      <c r="A10" s="4" t="inlineStr">
        <is>
          <t>Contributions to unconsolidated affiliates</t>
        </is>
      </c>
      <c r="B10" s="6" t="n">
        <v>125000</v>
      </c>
      <c r="D10" s="6" t="n">
        <v>7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 - USD ($) $ in Thousands</t>
        </is>
      </c>
      <c r="B1" s="2" t="inlineStr">
        <is>
          <t>Mar. 31, 2022</t>
        </is>
      </c>
      <c r="C1" s="2" t="inlineStr">
        <is>
          <t>Dec. 31, 2021</t>
        </is>
      </c>
      <c r="D1" s="2" t="inlineStr">
        <is>
          <t>Mar. 31, 2021</t>
        </is>
      </c>
    </row>
    <row r="2">
      <c r="A2" s="3" t="inlineStr">
        <is>
          <t>Debt Instrument [Line Items]</t>
        </is>
      </c>
    </row>
    <row r="3">
      <c r="A3" s="4" t="inlineStr">
        <is>
          <t>Long-term debt, gross</t>
        </is>
      </c>
      <c r="B3" s="6" t="n">
        <v>11841249</v>
      </c>
      <c r="C3" s="6" t="n">
        <v>12860966</v>
      </c>
    </row>
    <row r="4">
      <c r="A4" s="4" t="inlineStr">
        <is>
          <t>Less: Premiums, discounts, and unamortized debt issuance costs, net</t>
        </is>
      </c>
      <c r="B4" s="5" t="n">
        <v>-84109</v>
      </c>
      <c r="C4" s="5" t="n">
        <v>-90169</v>
      </c>
    </row>
    <row r="5">
      <c r="A5" s="4" t="inlineStr">
        <is>
          <t>Long-term debt</t>
        </is>
      </c>
      <c r="B5" s="5" t="n">
        <v>11757140</v>
      </c>
      <c r="C5" s="5" t="n">
        <v>12770797</v>
      </c>
    </row>
    <row r="6">
      <c r="A6" s="4" t="inlineStr">
        <is>
          <t>Less: Current portion</t>
        </is>
      </c>
      <c r="B6" s="5" t="n">
        <v>-1250000</v>
      </c>
      <c r="C6" s="5" t="n">
        <v>-1000000</v>
      </c>
    </row>
    <row r="7">
      <c r="A7" s="4" t="inlineStr">
        <is>
          <t>Long-term debt, net</t>
        </is>
      </c>
      <c r="B7" s="5" t="n">
        <v>10507140</v>
      </c>
      <c r="C7" s="5" t="n">
        <v>11770797</v>
      </c>
    </row>
    <row r="8">
      <c r="A8" s="4" t="inlineStr">
        <is>
          <t>Operating Partnership Senior Secured Credit Facility</t>
        </is>
      </c>
    </row>
    <row r="9">
      <c r="A9" s="3" t="inlineStr">
        <is>
          <t>Debt Instrument [Line Items]</t>
        </is>
      </c>
    </row>
    <row r="10">
      <c r="A10" s="4" t="inlineStr">
        <is>
          <t>Long-term debt, gross</t>
        </is>
      </c>
      <c r="B10" s="5" t="n">
        <v>0</v>
      </c>
      <c r="C10" s="5" t="n">
        <v>50000</v>
      </c>
    </row>
    <row r="11">
      <c r="A11" s="4" t="inlineStr">
        <is>
          <t>M G M China Credit Facility</t>
        </is>
      </c>
    </row>
    <row r="12">
      <c r="A12" s="3" t="inlineStr">
        <is>
          <t>Debt Instrument [Line Items]</t>
        </is>
      </c>
    </row>
    <row r="13">
      <c r="A13" s="4" t="inlineStr">
        <is>
          <t>Long-term debt, gross</t>
        </is>
      </c>
      <c r="B13" s="6" t="n">
        <v>390697</v>
      </c>
      <c r="C13" s="5" t="n">
        <v>360414</v>
      </c>
    </row>
    <row r="14">
      <c r="A14" s="4" t="inlineStr">
        <is>
          <t>7.75% senior notes, due 2022</t>
        </is>
      </c>
    </row>
    <row r="15">
      <c r="A15" s="3" t="inlineStr">
        <is>
          <t>Debt Instrument [Line Items]</t>
        </is>
      </c>
    </row>
    <row r="16">
      <c r="A16" s="4" t="inlineStr">
        <is>
          <t>Long-term debt, interest rate (as a percent)</t>
        </is>
      </c>
      <c r="B16" s="4" t="inlineStr">
        <is>
          <t>7.75%</t>
        </is>
      </c>
    </row>
    <row r="17">
      <c r="A17" s="4" t="inlineStr">
        <is>
          <t>Senior notes</t>
        </is>
      </c>
      <c r="B17" s="6" t="n">
        <v>0</v>
      </c>
      <c r="C17" s="5" t="n">
        <v>1000000</v>
      </c>
    </row>
    <row r="18">
      <c r="A18" s="4" t="inlineStr">
        <is>
          <t>6% senior notes, due 2023</t>
        </is>
      </c>
    </row>
    <row r="19">
      <c r="A19" s="3" t="inlineStr">
        <is>
          <t>Debt Instrument [Line Items]</t>
        </is>
      </c>
    </row>
    <row r="20">
      <c r="A20" s="4" t="inlineStr">
        <is>
          <t>Long-term debt, interest rate (as a percent)</t>
        </is>
      </c>
      <c r="B20" s="4" t="inlineStr">
        <is>
          <t>6.00%</t>
        </is>
      </c>
    </row>
    <row r="21">
      <c r="A21" s="4" t="inlineStr">
        <is>
          <t>Senior notes</t>
        </is>
      </c>
      <c r="B21" s="6" t="n">
        <v>1250000</v>
      </c>
      <c r="C21" s="5" t="n">
        <v>1250000</v>
      </c>
    </row>
    <row r="22">
      <c r="A22" s="4" t="inlineStr">
        <is>
          <t>5.625% Operating Partnership senior notes, due 2024</t>
        </is>
      </c>
    </row>
    <row r="23">
      <c r="A23" s="3" t="inlineStr">
        <is>
          <t>Debt Instrument [Line Items]</t>
        </is>
      </c>
    </row>
    <row r="24">
      <c r="A24" s="4" t="inlineStr">
        <is>
          <t>Long-term debt, interest rate (as a percent)</t>
        </is>
      </c>
      <c r="B24" s="4" t="inlineStr">
        <is>
          <t>5.625%</t>
        </is>
      </c>
    </row>
    <row r="25">
      <c r="A25" s="4" t="inlineStr">
        <is>
          <t>Senior notes</t>
        </is>
      </c>
      <c r="B25" s="6" t="n">
        <v>1050000</v>
      </c>
      <c r="C25" s="5" t="n">
        <v>1050000</v>
      </c>
    </row>
    <row r="26">
      <c r="A26" s="4" t="inlineStr">
        <is>
          <t>5.375% MGM China senior notes, due 2024</t>
        </is>
      </c>
    </row>
    <row r="27">
      <c r="A27" s="3" t="inlineStr">
        <is>
          <t>Debt Instrument [Line Items]</t>
        </is>
      </c>
    </row>
    <row r="28">
      <c r="A28" s="4" t="inlineStr">
        <is>
          <t>Long-term debt, interest rate (as a percent)</t>
        </is>
      </c>
      <c r="B28" s="4" t="inlineStr">
        <is>
          <t>5.375%</t>
        </is>
      </c>
    </row>
    <row r="29">
      <c r="A29" s="4" t="inlineStr">
        <is>
          <t>Senior notes</t>
        </is>
      </c>
      <c r="B29" s="6" t="n">
        <v>750000</v>
      </c>
      <c r="C29" s="5" t="n">
        <v>750000</v>
      </c>
    </row>
    <row r="30">
      <c r="A30" s="4" t="inlineStr">
        <is>
          <t>6.75% senior notes, due 2025</t>
        </is>
      </c>
    </row>
    <row r="31">
      <c r="A31" s="3" t="inlineStr">
        <is>
          <t>Debt Instrument [Line Items]</t>
        </is>
      </c>
    </row>
    <row r="32">
      <c r="A32" s="4" t="inlineStr">
        <is>
          <t>Long-term debt, interest rate (as a percent)</t>
        </is>
      </c>
      <c r="B32" s="4" t="inlineStr">
        <is>
          <t>6.75%</t>
        </is>
      </c>
    </row>
    <row r="33">
      <c r="A33" s="4" t="inlineStr">
        <is>
          <t>Senior notes</t>
        </is>
      </c>
      <c r="B33" s="6" t="n">
        <v>750000</v>
      </c>
      <c r="C33" s="5" t="n">
        <v>750000</v>
      </c>
    </row>
    <row r="34">
      <c r="A34" s="4" t="inlineStr">
        <is>
          <t>5.75% senior notes, due 2025</t>
        </is>
      </c>
    </row>
    <row r="35">
      <c r="A35" s="3" t="inlineStr">
        <is>
          <t>Debt Instrument [Line Items]</t>
        </is>
      </c>
    </row>
    <row r="36">
      <c r="A36" s="4" t="inlineStr">
        <is>
          <t>Long-term debt, interest rate (as a percent)</t>
        </is>
      </c>
      <c r="B36" s="4" t="inlineStr">
        <is>
          <t>5.75%</t>
        </is>
      </c>
    </row>
    <row r="37">
      <c r="A37" s="4" t="inlineStr">
        <is>
          <t>Senior notes</t>
        </is>
      </c>
      <c r="B37" s="6" t="n">
        <v>675000</v>
      </c>
      <c r="C37" s="5" t="n">
        <v>675000</v>
      </c>
    </row>
    <row r="38">
      <c r="A38" s="4" t="inlineStr">
        <is>
          <t>4.625% Operating Partnership senior notes, due 2025</t>
        </is>
      </c>
    </row>
    <row r="39">
      <c r="A39" s="3" t="inlineStr">
        <is>
          <t>Debt Instrument [Line Items]</t>
        </is>
      </c>
    </row>
    <row r="40">
      <c r="A40" s="4" t="inlineStr">
        <is>
          <t>Long-term debt, interest rate (as a percent)</t>
        </is>
      </c>
      <c r="B40" s="4" t="inlineStr">
        <is>
          <t>4.625%</t>
        </is>
      </c>
    </row>
    <row r="41">
      <c r="A41" s="4" t="inlineStr">
        <is>
          <t>Senior notes</t>
        </is>
      </c>
      <c r="B41" s="6" t="n">
        <v>800000</v>
      </c>
      <c r="C41" s="5" t="n">
        <v>800000</v>
      </c>
    </row>
    <row r="42">
      <c r="A42" s="4" t="inlineStr">
        <is>
          <t>5.25% MGM China senior notes, due 2025</t>
        </is>
      </c>
    </row>
    <row r="43">
      <c r="A43" s="3" t="inlineStr">
        <is>
          <t>Debt Instrument [Line Items]</t>
        </is>
      </c>
    </row>
    <row r="44">
      <c r="A44" s="4" t="inlineStr">
        <is>
          <t>Long-term debt, interest rate (as a percent)</t>
        </is>
      </c>
      <c r="B44" s="4" t="inlineStr">
        <is>
          <t>5.25%</t>
        </is>
      </c>
    </row>
    <row r="45">
      <c r="A45" s="4" t="inlineStr">
        <is>
          <t>Senior notes</t>
        </is>
      </c>
      <c r="B45" s="6" t="n">
        <v>500000</v>
      </c>
      <c r="C45" s="5" t="n">
        <v>500000</v>
      </c>
    </row>
    <row r="46">
      <c r="A46" s="4" t="inlineStr">
        <is>
          <t>5.875% MGM China senior notes, due 2026</t>
        </is>
      </c>
    </row>
    <row r="47">
      <c r="A47" s="3" t="inlineStr">
        <is>
          <t>Debt Instrument [Line Items]</t>
        </is>
      </c>
    </row>
    <row r="48">
      <c r="A48" s="4" t="inlineStr">
        <is>
          <t>Long-term debt, interest rate (as a percent)</t>
        </is>
      </c>
      <c r="B48" s="4" t="inlineStr">
        <is>
          <t>5.875%</t>
        </is>
      </c>
    </row>
    <row r="49">
      <c r="A49" s="4" t="inlineStr">
        <is>
          <t>Senior notes</t>
        </is>
      </c>
      <c r="B49" s="6" t="n">
        <v>750000</v>
      </c>
      <c r="C49" s="5" t="n">
        <v>750000</v>
      </c>
    </row>
    <row r="50">
      <c r="A50" s="4" t="inlineStr">
        <is>
          <t>4.5% Operating Partnership senior notes, due 2026</t>
        </is>
      </c>
    </row>
    <row r="51">
      <c r="A51" s="3" t="inlineStr">
        <is>
          <t>Debt Instrument [Line Items]</t>
        </is>
      </c>
    </row>
    <row r="52">
      <c r="A52" s="4" t="inlineStr">
        <is>
          <t>Long-term debt, interest rate (as a percent)</t>
        </is>
      </c>
      <c r="B52" s="4" t="inlineStr">
        <is>
          <t>4.50%</t>
        </is>
      </c>
    </row>
    <row r="53">
      <c r="A53" s="4" t="inlineStr">
        <is>
          <t>Senior notes</t>
        </is>
      </c>
      <c r="B53" s="6" t="n">
        <v>500000</v>
      </c>
      <c r="C53" s="5" t="n">
        <v>500000</v>
      </c>
    </row>
    <row r="54">
      <c r="A54" s="4" t="inlineStr">
        <is>
          <t>4.625% senior notes, due 2026</t>
        </is>
      </c>
    </row>
    <row r="55">
      <c r="A55" s="3" t="inlineStr">
        <is>
          <t>Debt Instrument [Line Items]</t>
        </is>
      </c>
    </row>
    <row r="56">
      <c r="A56" s="4" t="inlineStr">
        <is>
          <t>Long-term debt, interest rate (as a percent)</t>
        </is>
      </c>
      <c r="B56" s="4" t="inlineStr">
        <is>
          <t>4.625%</t>
        </is>
      </c>
    </row>
    <row r="57">
      <c r="A57" s="4" t="inlineStr">
        <is>
          <t>Senior notes</t>
        </is>
      </c>
      <c r="B57" s="6" t="n">
        <v>400000</v>
      </c>
      <c r="C57" s="5" t="n">
        <v>400000</v>
      </c>
    </row>
    <row r="58">
      <c r="A58" s="4" t="inlineStr">
        <is>
          <t>5.75% Operating Partnership senior notes, due 2027</t>
        </is>
      </c>
    </row>
    <row r="59">
      <c r="A59" s="3" t="inlineStr">
        <is>
          <t>Debt Instrument [Line Items]</t>
        </is>
      </c>
    </row>
    <row r="60">
      <c r="A60" s="4" t="inlineStr">
        <is>
          <t>Long-term debt, interest rate (as a percent)</t>
        </is>
      </c>
      <c r="B60" s="4" t="inlineStr">
        <is>
          <t>5.75%</t>
        </is>
      </c>
    </row>
    <row r="61">
      <c r="A61" s="4" t="inlineStr">
        <is>
          <t>Senior notes</t>
        </is>
      </c>
      <c r="B61" s="6" t="n">
        <v>750000</v>
      </c>
      <c r="C61" s="5" t="n">
        <v>750000</v>
      </c>
    </row>
    <row r="62">
      <c r="A62" s="4" t="inlineStr">
        <is>
          <t>5.5% senior notes, due 2027</t>
        </is>
      </c>
    </row>
    <row r="63">
      <c r="A63" s="3" t="inlineStr">
        <is>
          <t>Debt Instrument [Line Items]</t>
        </is>
      </c>
    </row>
    <row r="64">
      <c r="A64" s="4" t="inlineStr">
        <is>
          <t>Long-term debt, interest rate (as a percent)</t>
        </is>
      </c>
      <c r="B64" s="4" t="inlineStr">
        <is>
          <t>5.50%</t>
        </is>
      </c>
    </row>
    <row r="65">
      <c r="A65" s="4" t="inlineStr">
        <is>
          <t>Senior notes</t>
        </is>
      </c>
      <c r="B65" s="6" t="n">
        <v>675000</v>
      </c>
      <c r="C65" s="5" t="n">
        <v>675000</v>
      </c>
    </row>
    <row r="66">
      <c r="A66" s="4" t="inlineStr">
        <is>
          <t>4.75% MGM China senior notes, due 2027</t>
        </is>
      </c>
    </row>
    <row r="67">
      <c r="A67" s="3" t="inlineStr">
        <is>
          <t>Debt Instrument [Line Items]</t>
        </is>
      </c>
    </row>
    <row r="68">
      <c r="A68" s="4" t="inlineStr">
        <is>
          <t>Long-term debt, interest rate (as a percent)</t>
        </is>
      </c>
      <c r="B68" s="4" t="inlineStr">
        <is>
          <t>4.75%</t>
        </is>
      </c>
      <c r="D68" s="4" t="inlineStr">
        <is>
          <t>4.75%</t>
        </is>
      </c>
    </row>
    <row r="69">
      <c r="A69" s="4" t="inlineStr">
        <is>
          <t>Senior notes</t>
        </is>
      </c>
      <c r="B69" s="6" t="n">
        <v>750000</v>
      </c>
      <c r="C69" s="5" t="n">
        <v>750000</v>
      </c>
    </row>
    <row r="70">
      <c r="A70" s="4" t="inlineStr">
        <is>
          <t>4.5% Operating Partnership senior notes, due 2028</t>
        </is>
      </c>
    </row>
    <row r="71">
      <c r="A71" s="3" t="inlineStr">
        <is>
          <t>Debt Instrument [Line Items]</t>
        </is>
      </c>
    </row>
    <row r="72">
      <c r="A72" s="4" t="inlineStr">
        <is>
          <t>Long-term debt, interest rate (as a percent)</t>
        </is>
      </c>
      <c r="B72" s="4" t="inlineStr">
        <is>
          <t>4.50%</t>
        </is>
      </c>
    </row>
    <row r="73">
      <c r="A73" s="4" t="inlineStr">
        <is>
          <t>Senior notes</t>
        </is>
      </c>
      <c r="B73" s="6" t="n">
        <v>350000</v>
      </c>
      <c r="C73" s="5" t="n">
        <v>350000</v>
      </c>
    </row>
    <row r="74">
      <c r="A74" s="4" t="inlineStr">
        <is>
          <t>4.75% senior notes, due 2028</t>
        </is>
      </c>
    </row>
    <row r="75">
      <c r="A75" s="3" t="inlineStr">
        <is>
          <t>Debt Instrument [Line Items]</t>
        </is>
      </c>
    </row>
    <row r="76">
      <c r="A76" s="4" t="inlineStr">
        <is>
          <t>Long-term debt, interest rate (as a percent)</t>
        </is>
      </c>
      <c r="B76" s="4" t="inlineStr">
        <is>
          <t>4.75%</t>
        </is>
      </c>
    </row>
    <row r="77">
      <c r="A77" s="4" t="inlineStr">
        <is>
          <t>Senior notes</t>
        </is>
      </c>
      <c r="B77" s="6" t="n">
        <v>750000</v>
      </c>
      <c r="C77" s="5" t="n">
        <v>750000</v>
      </c>
    </row>
    <row r="78">
      <c r="A78" s="4" t="inlineStr">
        <is>
          <t>3.875% Operating Partnership senior notes, due 2029</t>
        </is>
      </c>
    </row>
    <row r="79">
      <c r="A79" s="3" t="inlineStr">
        <is>
          <t>Debt Instrument [Line Items]</t>
        </is>
      </c>
    </row>
    <row r="80">
      <c r="A80" s="4" t="inlineStr">
        <is>
          <t>Long-term debt, interest rate (as a percent)</t>
        </is>
      </c>
      <c r="B80" s="4" t="inlineStr">
        <is>
          <t>3.875%</t>
        </is>
      </c>
    </row>
    <row r="81">
      <c r="A81" s="4" t="inlineStr">
        <is>
          <t>Senior notes</t>
        </is>
      </c>
      <c r="B81" s="6" t="n">
        <v>750000</v>
      </c>
      <c r="C81" s="5" t="n">
        <v>750000</v>
      </c>
    </row>
    <row r="82">
      <c r="A82" s="4" t="inlineStr">
        <is>
          <t>7% debentures, due 2036</t>
        </is>
      </c>
    </row>
    <row r="83">
      <c r="A83" s="3" t="inlineStr">
        <is>
          <t>Debt Instrument [Line Items]</t>
        </is>
      </c>
    </row>
    <row r="84">
      <c r="A84" s="4" t="inlineStr">
        <is>
          <t>Long-term debt, interest rate (as a percent)</t>
        </is>
      </c>
      <c r="B84" s="4" t="inlineStr">
        <is>
          <t>7.00%</t>
        </is>
      </c>
    </row>
    <row r="85">
      <c r="A85" s="4" t="inlineStr">
        <is>
          <t>Senior notes</t>
        </is>
      </c>
      <c r="B85" s="6" t="n">
        <v>552</v>
      </c>
      <c r="C85" s="6" t="n">
        <v>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ONG-TERM DEBT - Additional Information (Detail) - USD ($)</t>
        </is>
      </c>
      <c r="B1" s="2" t="inlineStr">
        <is>
          <t>1 Months Ended</t>
        </is>
      </c>
      <c r="C1" s="2" t="inlineStr">
        <is>
          <t>3 Months Ended</t>
        </is>
      </c>
    </row>
    <row r="2">
      <c r="B2" s="2" t="inlineStr">
        <is>
          <t>Mar. 31, 2021</t>
        </is>
      </c>
      <c r="C2" s="2" t="inlineStr">
        <is>
          <t>Mar. 31, 2022</t>
        </is>
      </c>
      <c r="D2" s="2" t="inlineStr">
        <is>
          <t>Dec. 31, 2021</t>
        </is>
      </c>
    </row>
    <row r="3">
      <c r="A3" s="3" t="inlineStr">
        <is>
          <t>Debt Instrument [Line Items]</t>
        </is>
      </c>
    </row>
    <row r="4">
      <c r="A4" s="4" t="inlineStr">
        <is>
          <t>Long-term debt, gross</t>
        </is>
      </c>
      <c r="C4" s="6" t="n">
        <v>11841249000</v>
      </c>
      <c r="D4" s="6" t="n">
        <v>12860966000</v>
      </c>
    </row>
    <row r="5">
      <c r="A5" s="4" t="inlineStr">
        <is>
          <t>Long-term debt, fair value</t>
        </is>
      </c>
      <c r="C5" s="5" t="n">
        <v>11700000000</v>
      </c>
      <c r="D5" s="6" t="n">
        <v>13400000000</v>
      </c>
    </row>
    <row r="6">
      <c r="A6" s="4" t="inlineStr">
        <is>
          <t>7.75% senior notes, due 2022</t>
        </is>
      </c>
    </row>
    <row r="7">
      <c r="A7" s="3" t="inlineStr">
        <is>
          <t>Debt Instrument [Line Items]</t>
        </is>
      </c>
    </row>
    <row r="8">
      <c r="A8" s="4" t="inlineStr">
        <is>
          <t>Redemption of debt</t>
        </is>
      </c>
      <c r="C8" s="6" t="n">
        <v>1000000000</v>
      </c>
    </row>
    <row r="9">
      <c r="A9" s="4" t="inlineStr">
        <is>
          <t>Long-term debt, interest rate (as a percent)</t>
        </is>
      </c>
      <c r="C9" s="4" t="inlineStr">
        <is>
          <t>7.75%</t>
        </is>
      </c>
    </row>
    <row r="10">
      <c r="A10" s="4" t="inlineStr">
        <is>
          <t>4.75% MGM China senior notes, due 2027</t>
        </is>
      </c>
    </row>
    <row r="11">
      <c r="A11" s="3" t="inlineStr">
        <is>
          <t>Debt Instrument [Line Items]</t>
        </is>
      </c>
    </row>
    <row r="12">
      <c r="A12" s="4" t="inlineStr">
        <is>
          <t>Long-term debt, interest rate (as a percent)</t>
        </is>
      </c>
      <c r="B12" s="4" t="inlineStr">
        <is>
          <t>4.75%</t>
        </is>
      </c>
      <c r="C12" s="4" t="inlineStr">
        <is>
          <t>4.75%</t>
        </is>
      </c>
    </row>
    <row r="13">
      <c r="A13" s="4" t="inlineStr">
        <is>
          <t>Long-term debt, principal amount</t>
        </is>
      </c>
      <c r="B13" s="6" t="n">
        <v>750000000</v>
      </c>
    </row>
    <row r="14">
      <c r="A14" s="4" t="inlineStr">
        <is>
          <t>Long term debt, issued price percentage</t>
        </is>
      </c>
      <c r="B14" s="4" t="inlineStr">
        <is>
          <t>99.97%</t>
        </is>
      </c>
    </row>
    <row r="15">
      <c r="A15" s="4" t="inlineStr">
        <is>
          <t>Revolving Credit Facility</t>
        </is>
      </c>
    </row>
    <row r="16">
      <c r="A16" s="3" t="inlineStr">
        <is>
          <t>Debt Instrument [Line Items]</t>
        </is>
      </c>
    </row>
    <row r="17">
      <c r="A17" s="4" t="inlineStr">
        <is>
          <t>Long-term debt, gross</t>
        </is>
      </c>
      <c r="C17" s="6" t="n">
        <v>1350000000</v>
      </c>
    </row>
    <row r="18">
      <c r="A18" s="4" t="inlineStr">
        <is>
          <t>Revolving Credit Facility | Operating Partnership Senior Credit Facility</t>
        </is>
      </c>
    </row>
    <row r="19">
      <c r="A19" s="3" t="inlineStr">
        <is>
          <t>Debt Instrument [Line Items]</t>
        </is>
      </c>
    </row>
    <row r="20">
      <c r="A20" s="4" t="inlineStr">
        <is>
          <t>Line of credit facility drawn</t>
        </is>
      </c>
      <c r="C20" s="5" t="n">
        <v>0</v>
      </c>
    </row>
    <row r="21">
      <c r="A21" s="4" t="inlineStr">
        <is>
          <t>Revolving Credit Facility | Senior Credit Facility</t>
        </is>
      </c>
    </row>
    <row r="22">
      <c r="A22" s="3" t="inlineStr">
        <is>
          <t>Debt Instrument [Line Items]</t>
        </is>
      </c>
    </row>
    <row r="23">
      <c r="A23" s="4" t="inlineStr">
        <is>
          <t>Line of credit facility</t>
        </is>
      </c>
      <c r="C23" s="5" t="n">
        <v>1675000000</v>
      </c>
    </row>
    <row r="24">
      <c r="A24" s="4" t="inlineStr">
        <is>
          <t>Line of credit facility drawn</t>
        </is>
      </c>
      <c r="C24" s="5" t="n">
        <v>0</v>
      </c>
    </row>
    <row r="25">
      <c r="A25" s="4" t="inlineStr">
        <is>
          <t>Unsecured Revolving Credit Facility | MGM China Second Revolving Credit Facility</t>
        </is>
      </c>
    </row>
    <row r="26">
      <c r="A26" s="3" t="inlineStr">
        <is>
          <t>Debt Instrument [Line Items]</t>
        </is>
      </c>
    </row>
    <row r="27">
      <c r="A27" s="4" t="inlineStr">
        <is>
          <t>Line of credit facility</t>
        </is>
      </c>
      <c r="C27" s="5" t="n">
        <v>500000000</v>
      </c>
    </row>
    <row r="28">
      <c r="A28" s="4" t="inlineStr">
        <is>
          <t>Line of credit facility drawn</t>
        </is>
      </c>
      <c r="C28" s="5" t="n">
        <v>0</v>
      </c>
    </row>
    <row r="29">
      <c r="A29" s="4" t="inlineStr">
        <is>
          <t>Line of credit facility, current borrowing capacity</t>
        </is>
      </c>
      <c r="C29" s="5" t="n">
        <v>400000000</v>
      </c>
    </row>
    <row r="30">
      <c r="A30" s="4" t="inlineStr">
        <is>
          <t>Unsecured Revolving Credit Facility | M G M China Credit Facility</t>
        </is>
      </c>
    </row>
    <row r="31">
      <c r="A31" s="3" t="inlineStr">
        <is>
          <t>Debt Instrument [Line Items]</t>
        </is>
      </c>
    </row>
    <row r="32">
      <c r="A32" s="4" t="inlineStr">
        <is>
          <t>Line of credit facility</t>
        </is>
      </c>
      <c r="C32" s="5" t="n">
        <v>1250000000</v>
      </c>
    </row>
    <row r="33">
      <c r="A33" s="4" t="inlineStr">
        <is>
          <t>Term Loan | M G M China Credit Facility</t>
        </is>
      </c>
    </row>
    <row r="34">
      <c r="A34" s="3" t="inlineStr">
        <is>
          <t>Debt Instrument [Line Items]</t>
        </is>
      </c>
    </row>
    <row r="35">
      <c r="A35" s="4" t="inlineStr">
        <is>
          <t>Line of credit facility drawn</t>
        </is>
      </c>
      <c r="C35" s="6" t="n">
        <v>391000000</v>
      </c>
    </row>
    <row r="36">
      <c r="A36" s="4" t="inlineStr">
        <is>
          <t>Debt instrument, weighted average interest rate</t>
        </is>
      </c>
      <c r="C36" s="4" t="inlineStr">
        <is>
          <t>3.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2</t>
        </is>
      </c>
      <c r="C2" s="2" t="inlineStr">
        <is>
          <t>Mar. 31, 2021</t>
        </is>
      </c>
    </row>
    <row r="3">
      <c r="A3" s="3" t="inlineStr">
        <is>
          <t>Income Tax Disclosure [Line Items]</t>
        </is>
      </c>
    </row>
    <row r="4">
      <c r="A4" s="4" t="inlineStr">
        <is>
          <t>Effective income tax rate provision (benefit)</t>
        </is>
      </c>
      <c r="B4" s="4" t="inlineStr">
        <is>
          <t>51.10%</t>
        </is>
      </c>
      <c r="C4" s="4" t="inlineStr">
        <is>
          <t>22.00%</t>
        </is>
      </c>
    </row>
    <row r="5">
      <c r="A5" s="4" t="inlineStr">
        <is>
          <t>Marina District Development Company, LLC</t>
        </is>
      </c>
    </row>
    <row r="6">
      <c r="A6" s="3" t="inlineStr">
        <is>
          <t>Income Tax Disclosure [Line Items]</t>
        </is>
      </c>
    </row>
    <row r="7">
      <c r="A7" s="4" t="inlineStr">
        <is>
          <t>Unrecognized tax benefits reversed</t>
        </is>
      </c>
      <c r="B7" s="6" t="n">
        <v>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LEASES - Additional Information (Detail) - MGM China</t>
        </is>
      </c>
      <c r="B1" s="2" t="inlineStr">
        <is>
          <t>3 Months Ended</t>
        </is>
      </c>
    </row>
    <row r="2">
      <c r="B2" s="2" t="inlineStr">
        <is>
          <t>Mar. 31, 2022</t>
        </is>
      </c>
    </row>
    <row r="3">
      <c r="A3" s="4" t="inlineStr">
        <is>
          <t>M G M Macau</t>
        </is>
      </c>
    </row>
    <row r="4">
      <c r="A4" s="3" t="inlineStr">
        <is>
          <t>Leases [Line Items]</t>
        </is>
      </c>
    </row>
    <row r="5">
      <c r="A5" s="4" t="inlineStr">
        <is>
          <t>Initial contract term ending year</t>
        </is>
      </c>
      <c r="B5" s="4" t="inlineStr">
        <is>
          <t>25 years</t>
        </is>
      </c>
    </row>
    <row r="6">
      <c r="A6" s="4" t="inlineStr">
        <is>
          <t>M G M Cotai</t>
        </is>
      </c>
    </row>
    <row r="7">
      <c r="A7" s="3" t="inlineStr">
        <is>
          <t>Leases [Line Items]</t>
        </is>
      </c>
    </row>
    <row r="8">
      <c r="A8" s="4" t="inlineStr">
        <is>
          <t>Initial contract term ending year</t>
        </is>
      </c>
      <c r="B8" s="4" t="inlineStr">
        <is>
          <t>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 - USD ($) $ in Thousands</t>
        </is>
      </c>
      <c r="B1" s="2" t="inlineStr">
        <is>
          <t>3 Months Ended</t>
        </is>
      </c>
    </row>
    <row r="2">
      <c r="B2" s="2" t="inlineStr">
        <is>
          <t>Mar. 31, 2022</t>
        </is>
      </c>
      <c r="C2" s="2" t="inlineStr">
        <is>
          <t>Mar. 31, 2021</t>
        </is>
      </c>
    </row>
    <row r="3">
      <c r="A3" s="3" t="inlineStr">
        <is>
          <t>Leases [Line Items]</t>
        </is>
      </c>
    </row>
    <row r="4">
      <c r="A4" s="4" t="inlineStr">
        <is>
          <t>Operating lease cost, primarily classified within "General and administrative"</t>
        </is>
      </c>
      <c r="B4" s="6" t="n">
        <v>271849</v>
      </c>
      <c r="C4" s="6" t="n">
        <v>198991</v>
      </c>
    </row>
    <row r="5">
      <c r="A5" s="4" t="inlineStr">
        <is>
          <t>Interest expense</t>
        </is>
      </c>
      <c r="B5" s="5" t="n">
        <v>893</v>
      </c>
      <c r="C5" s="5" t="n">
        <v>-656</v>
      </c>
    </row>
    <row r="6">
      <c r="A6" s="4" t="inlineStr">
        <is>
          <t>Amortization expense</t>
        </is>
      </c>
      <c r="B6" s="5" t="n">
        <v>20157</v>
      </c>
      <c r="C6" s="5" t="n">
        <v>17814</v>
      </c>
    </row>
    <row r="7">
      <c r="A7" s="4" t="inlineStr">
        <is>
          <t>Total finance lease costs</t>
        </is>
      </c>
      <c r="B7" s="5" t="n">
        <v>21050</v>
      </c>
      <c r="C7" s="5" t="n">
        <v>17158</v>
      </c>
    </row>
    <row r="8">
      <c r="A8" s="4" t="inlineStr">
        <is>
          <t>Bellagio BREIT Venture</t>
        </is>
      </c>
    </row>
    <row r="9">
      <c r="A9" s="3" t="inlineStr">
        <is>
          <t>Leases [Line Items]</t>
        </is>
      </c>
    </row>
    <row r="10">
      <c r="A10" s="4" t="inlineStr">
        <is>
          <t>Operating lease cost, primarily classified within "General and administrative"</t>
        </is>
      </c>
      <c r="B10" s="5" t="n">
        <v>83000</v>
      </c>
      <c r="C10" s="5" t="n">
        <v>83000</v>
      </c>
    </row>
    <row r="11">
      <c r="A11" s="4" t="inlineStr">
        <is>
          <t>Mandalay Bay and MGM Grand Las Vegas</t>
        </is>
      </c>
    </row>
    <row r="12">
      <c r="A12" s="3" t="inlineStr">
        <is>
          <t>Leases [Line Items]</t>
        </is>
      </c>
    </row>
    <row r="13">
      <c r="A13" s="4" t="inlineStr">
        <is>
          <t>Operating lease cost, primarily classified within "General and administrative"</t>
        </is>
      </c>
      <c r="B13" s="6" t="n">
        <v>99000</v>
      </c>
      <c r="C13" s="6" t="n">
        <v>9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 - USD ($) $ in Thousands</t>
        </is>
      </c>
      <c r="B1" s="2" t="inlineStr">
        <is>
          <t>Mar. 31, 2022</t>
        </is>
      </c>
      <c r="C1" s="2" t="inlineStr">
        <is>
          <t>Dec. 31, 2021</t>
        </is>
      </c>
    </row>
    <row r="2">
      <c r="A2" s="3" t="inlineStr">
        <is>
          <t>Operating leases</t>
        </is>
      </c>
    </row>
    <row r="3">
      <c r="A3" s="4" t="inlineStr">
        <is>
          <t>Operating lease right-of-use assets, net</t>
        </is>
      </c>
      <c r="B3" s="6" t="n">
        <v>11438442</v>
      </c>
      <c r="C3" s="6" t="n">
        <v>11492805</v>
      </c>
    </row>
    <row r="4">
      <c r="A4" s="4" t="inlineStr">
        <is>
          <t>Operating lease liabilities - current, classified within "Other accrued liabilities"</t>
        </is>
      </c>
      <c r="B4" s="5" t="n">
        <v>31806</v>
      </c>
      <c r="C4" s="5" t="n">
        <v>31706</v>
      </c>
    </row>
    <row r="5">
      <c r="A5" s="4" t="inlineStr">
        <is>
          <t>Operating lease liabilities - long-term</t>
        </is>
      </c>
      <c r="B5" s="5" t="n">
        <v>11810047</v>
      </c>
      <c r="C5" s="5" t="n">
        <v>11802464</v>
      </c>
    </row>
    <row r="6">
      <c r="A6" s="4" t="inlineStr">
        <is>
          <t>Total operating lease liabilities</t>
        </is>
      </c>
      <c r="B6" s="6" t="n">
        <v>11841853</v>
      </c>
      <c r="C6" s="6" t="n">
        <v>11834170</v>
      </c>
    </row>
    <row r="7">
      <c r="A7" s="4" t="inlineStr">
        <is>
          <t>Operating Lease, Liability, Current, Statement of Financial Position [Extensible Enumeration]</t>
        </is>
      </c>
      <c r="B7" s="4" t="inlineStr">
        <is>
          <t>Other accrued liabilities</t>
        </is>
      </c>
      <c r="C7" s="4" t="inlineStr">
        <is>
          <t>Other accrued liabilities</t>
        </is>
      </c>
    </row>
    <row r="8">
      <c r="A8" s="3" t="inlineStr">
        <is>
          <t>Finance leases</t>
        </is>
      </c>
    </row>
    <row r="9">
      <c r="A9" s="4" t="inlineStr">
        <is>
          <t>Finance lease right-of-use assets, net classified within "Property and equipment, net"</t>
        </is>
      </c>
      <c r="B9" s="6" t="n">
        <v>131739</v>
      </c>
      <c r="C9" s="6" t="n">
        <v>151909</v>
      </c>
    </row>
    <row r="10">
      <c r="A10" s="4" t="inlineStr">
        <is>
          <t>Finance lease liabilities - current, classified within "Other accrued liabilities"</t>
        </is>
      </c>
      <c r="B10" s="5" t="n">
        <v>82975</v>
      </c>
      <c r="C10" s="5" t="n">
        <v>87665</v>
      </c>
    </row>
    <row r="11">
      <c r="A11" s="4" t="inlineStr">
        <is>
          <t>Finance lease liabilities - long-term, classified within "Other long-term obligations"</t>
        </is>
      </c>
      <c r="B11" s="5" t="n">
        <v>57534</v>
      </c>
      <c r="C11" s="5" t="n">
        <v>75560</v>
      </c>
    </row>
    <row r="12">
      <c r="A12" s="4" t="inlineStr">
        <is>
          <t>Total finance lease liabilities</t>
        </is>
      </c>
      <c r="B12" s="6" t="n">
        <v>140509</v>
      </c>
      <c r="C12" s="6" t="n">
        <v>163225</v>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Finance Lease, Liability, Current, Statement of Financial Position [Extensible Enumeration]</t>
        </is>
      </c>
      <c r="B14" s="4" t="inlineStr">
        <is>
          <t>Other accrued liabilities</t>
        </is>
      </c>
      <c r="C14" s="4" t="inlineStr">
        <is>
          <t>Other accrued liabilities</t>
        </is>
      </c>
    </row>
    <row r="15">
      <c r="A15" s="4" t="inlineStr">
        <is>
          <t>Finance Lease, Liability, Noncurrent, Statement of Financial Position [Extensible Enumeration]</t>
        </is>
      </c>
      <c r="B15" s="4" t="inlineStr">
        <is>
          <t>Other long-term obligations</t>
        </is>
      </c>
      <c r="C15" s="4" t="inlineStr">
        <is>
          <t>Other long-term obligations</t>
        </is>
      </c>
    </row>
    <row r="16">
      <c r="A16" s="3" t="inlineStr">
        <is>
          <t>Weighted-average remaining lease term</t>
        </is>
      </c>
    </row>
    <row r="17">
      <c r="A17" s="4" t="inlineStr">
        <is>
          <t>Operating leases</t>
        </is>
      </c>
      <c r="B17" s="4" t="inlineStr">
        <is>
          <t>29 years</t>
        </is>
      </c>
      <c r="C17" s="4" t="inlineStr">
        <is>
          <t>29 years</t>
        </is>
      </c>
    </row>
    <row r="18">
      <c r="A18" s="4" t="inlineStr">
        <is>
          <t>Finance leases</t>
        </is>
      </c>
      <c r="B18" s="4" t="inlineStr">
        <is>
          <t>2 years</t>
        </is>
      </c>
      <c r="C18" s="4" t="inlineStr">
        <is>
          <t>2 years</t>
        </is>
      </c>
    </row>
    <row r="19">
      <c r="A19" s="3" t="inlineStr">
        <is>
          <t>Weighted-average discount rate (%)</t>
        </is>
      </c>
    </row>
    <row r="20">
      <c r="A20" s="4" t="inlineStr">
        <is>
          <t>Operating leases</t>
        </is>
      </c>
      <c r="B20" s="4" t="inlineStr">
        <is>
          <t>7.00%</t>
        </is>
      </c>
      <c r="C20" s="4" t="inlineStr">
        <is>
          <t>7.00%</t>
        </is>
      </c>
    </row>
    <row r="21">
      <c r="A21" s="4" t="inlineStr">
        <is>
          <t>Finance leases</t>
        </is>
      </c>
      <c r="B21" s="4" t="inlineStr">
        <is>
          <t>3.00%</t>
        </is>
      </c>
      <c r="C21" s="4" t="inlineStr">
        <is>
          <t>3.00%</t>
        </is>
      </c>
    </row>
    <row r="22">
      <c r="A22" s="4" t="inlineStr">
        <is>
          <t>Bellagio BREIT Venture</t>
        </is>
      </c>
    </row>
    <row r="23">
      <c r="A23" s="3" t="inlineStr">
        <is>
          <t>Operating leases</t>
        </is>
      </c>
    </row>
    <row r="24">
      <c r="A24" s="4" t="inlineStr">
        <is>
          <t>Operating lease right-of-use assets, net</t>
        </is>
      </c>
      <c r="B24" s="6" t="n">
        <v>3600000</v>
      </c>
      <c r="C24" s="6" t="n">
        <v>3600000</v>
      </c>
    </row>
    <row r="25">
      <c r="A25" s="4" t="inlineStr">
        <is>
          <t>Operating lease liabilities - long-term</t>
        </is>
      </c>
      <c r="B25" s="5" t="n">
        <v>3800000</v>
      </c>
      <c r="C25" s="5" t="n">
        <v>3800000</v>
      </c>
    </row>
    <row r="26">
      <c r="A26" s="4" t="inlineStr">
        <is>
          <t>Mandalay Bay and MGM Grand Las Vegas</t>
        </is>
      </c>
    </row>
    <row r="27">
      <c r="A27" s="3" t="inlineStr">
        <is>
          <t>Operating leases</t>
        </is>
      </c>
    </row>
    <row r="28">
      <c r="A28" s="4" t="inlineStr">
        <is>
          <t>Operating lease right-of-use assets, net</t>
        </is>
      </c>
      <c r="B28" s="5" t="n">
        <v>3900000</v>
      </c>
      <c r="C28" s="5" t="n">
        <v>4000000</v>
      </c>
    </row>
    <row r="29">
      <c r="A29" s="4" t="inlineStr">
        <is>
          <t>Operating lease liabilities - long-term</t>
        </is>
      </c>
      <c r="B29" s="6" t="n">
        <v>4200000</v>
      </c>
      <c r="C29" s="6" t="n">
        <v>4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4793</v>
      </c>
      <c r="C4" s="6" t="n">
        <v>-335938</v>
      </c>
    </row>
    <row r="5">
      <c r="A5" s="3" t="inlineStr">
        <is>
          <t>Other comprehensive income, net of tax:</t>
        </is>
      </c>
    </row>
    <row r="6">
      <c r="A6" s="4" t="inlineStr">
        <is>
          <t>Foreign currency translation adjustment</t>
        </is>
      </c>
      <c r="B6" s="5" t="n">
        <v>-17966</v>
      </c>
      <c r="C6" s="5" t="n">
        <v>-13022</v>
      </c>
    </row>
    <row r="7">
      <c r="A7" s="4" t="inlineStr">
        <is>
          <t>Unrealized gain on cash flow hedges</t>
        </is>
      </c>
      <c r="B7" s="5" t="n">
        <v>36031</v>
      </c>
      <c r="C7" s="5" t="n">
        <v>15298</v>
      </c>
    </row>
    <row r="8">
      <c r="A8" s="4" t="inlineStr">
        <is>
          <t>Other comprehensive income</t>
        </is>
      </c>
      <c r="B8" s="5" t="n">
        <v>18065</v>
      </c>
      <c r="C8" s="5" t="n">
        <v>2276</v>
      </c>
    </row>
    <row r="9">
      <c r="A9" s="4" t="inlineStr">
        <is>
          <t>Comprehensive loss</t>
        </is>
      </c>
      <c r="B9" s="5" t="n">
        <v>-16728</v>
      </c>
      <c r="C9" s="5" t="n">
        <v>-333662</v>
      </c>
    </row>
    <row r="10">
      <c r="A10" s="4" t="inlineStr">
        <is>
          <t>Less: Comprehensive loss attributable to noncontrolling interests</t>
        </is>
      </c>
      <c r="B10" s="5" t="n">
        <v>1321</v>
      </c>
      <c r="C10" s="5" t="n">
        <v>1579</v>
      </c>
    </row>
    <row r="11">
      <c r="A11" s="4" t="inlineStr">
        <is>
          <t>Comprehensive loss attributable to MGM Resorts International</t>
        </is>
      </c>
      <c r="B11" s="6" t="n">
        <v>-15407</v>
      </c>
      <c r="C11" s="6" t="n">
        <v>-3320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Paid for Amounts Included in Measurement of Lease Liabilities and ROU Assets Obtained in Exchange for New Lease Liabilities (Detail)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outflows from operating leases</t>
        </is>
      </c>
      <c r="B4" s="6" t="n">
        <v>211326</v>
      </c>
      <c r="C4" s="6" t="n">
        <v>154504</v>
      </c>
    </row>
    <row r="5">
      <c r="A5" s="4" t="inlineStr">
        <is>
          <t>Operating cash outflows from finance leases</t>
        </is>
      </c>
      <c r="B5" s="5" t="n">
        <v>945</v>
      </c>
      <c r="C5" s="5" t="n">
        <v>1456</v>
      </c>
    </row>
    <row r="6">
      <c r="A6" s="4" t="inlineStr">
        <is>
          <t>Financing cash outflows from finance leases</t>
        </is>
      </c>
      <c r="B6" s="5" t="n">
        <v>22649</v>
      </c>
      <c r="C6" s="5" t="n">
        <v>19269</v>
      </c>
    </row>
    <row r="7">
      <c r="A7" s="3" t="inlineStr">
        <is>
          <t>ROU assets obtained in exchange for new lease liabilities</t>
        </is>
      </c>
    </row>
    <row r="8">
      <c r="A8" s="4" t="inlineStr">
        <is>
          <t>Operating leases</t>
        </is>
      </c>
      <c r="B8" s="5" t="n">
        <v>4480</v>
      </c>
      <c r="C8" s="5" t="n">
        <v>0</v>
      </c>
    </row>
    <row r="9">
      <c r="A9" s="4" t="inlineStr">
        <is>
          <t>Finance leases</t>
        </is>
      </c>
      <c r="B9" s="6" t="n">
        <v>0</v>
      </c>
      <c r="C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Mar. 31, 2022</t>
        </is>
      </c>
      <c r="C1" s="2" t="inlineStr">
        <is>
          <t>Dec. 31, 2021</t>
        </is>
      </c>
    </row>
    <row r="2">
      <c r="A2" s="3" t="inlineStr">
        <is>
          <t>Operating Leases</t>
        </is>
      </c>
    </row>
    <row r="3">
      <c r="A3" s="4" t="inlineStr">
        <is>
          <t>2022 (excluding the three months ended March 31, 2022)</t>
        </is>
      </c>
      <c r="B3" s="6" t="n">
        <v>628471</v>
      </c>
    </row>
    <row r="4">
      <c r="A4" s="4" t="inlineStr">
        <is>
          <t>2023</t>
        </is>
      </c>
      <c r="B4" s="5" t="n">
        <v>852445</v>
      </c>
    </row>
    <row r="5">
      <c r="A5" s="4" t="inlineStr">
        <is>
          <t>2024</t>
        </is>
      </c>
      <c r="B5" s="5" t="n">
        <v>864857</v>
      </c>
    </row>
    <row r="6">
      <c r="A6" s="4" t="inlineStr">
        <is>
          <t>2025</t>
        </is>
      </c>
      <c r="B6" s="5" t="n">
        <v>876986</v>
      </c>
    </row>
    <row r="7">
      <c r="A7" s="4" t="inlineStr">
        <is>
          <t>2026</t>
        </is>
      </c>
      <c r="B7" s="5" t="n">
        <v>886720</v>
      </c>
    </row>
    <row r="8">
      <c r="A8" s="4" t="inlineStr">
        <is>
          <t>Thereafter</t>
        </is>
      </c>
      <c r="B8" s="5" t="n">
        <v>26660240</v>
      </c>
    </row>
    <row r="9">
      <c r="A9" s="4" t="inlineStr">
        <is>
          <t>Total future minimum lease payments</t>
        </is>
      </c>
      <c r="B9" s="5" t="n">
        <v>30769719</v>
      </c>
    </row>
    <row r="10">
      <c r="A10" s="4" t="inlineStr">
        <is>
          <t>Less: Amount of lease payments representing interest</t>
        </is>
      </c>
      <c r="B10" s="5" t="n">
        <v>-18927866</v>
      </c>
    </row>
    <row r="11">
      <c r="A11" s="4" t="inlineStr">
        <is>
          <t>Total operating lease liabilities</t>
        </is>
      </c>
      <c r="B11" s="5" t="n">
        <v>11841853</v>
      </c>
      <c r="C11" s="6" t="n">
        <v>11834170</v>
      </c>
    </row>
    <row r="12">
      <c r="A12" s="4" t="inlineStr">
        <is>
          <t>Less: Current portion</t>
        </is>
      </c>
      <c r="B12" s="5" t="n">
        <v>-31806</v>
      </c>
      <c r="C12" s="5" t="n">
        <v>-31706</v>
      </c>
    </row>
    <row r="13">
      <c r="A13" s="4" t="inlineStr">
        <is>
          <t>Long-term portion of lease liabilities</t>
        </is>
      </c>
      <c r="B13" s="5" t="n">
        <v>11810047</v>
      </c>
      <c r="C13" s="5" t="n">
        <v>11802464</v>
      </c>
    </row>
    <row r="14">
      <c r="A14" s="3" t="inlineStr">
        <is>
          <t>Finance Leases</t>
        </is>
      </c>
    </row>
    <row r="15">
      <c r="A15" s="4" t="inlineStr">
        <is>
          <t>2022 (excluding the three months ended March 31, 2022)</t>
        </is>
      </c>
      <c r="B15" s="5" t="n">
        <v>66982</v>
      </c>
    </row>
    <row r="16">
      <c r="A16" s="4" t="inlineStr">
        <is>
          <t>2023</t>
        </is>
      </c>
      <c r="B16" s="5" t="n">
        <v>73564</v>
      </c>
    </row>
    <row r="17">
      <c r="A17" s="4" t="inlineStr">
        <is>
          <t>2024</t>
        </is>
      </c>
      <c r="B17" s="5" t="n">
        <v>1742</v>
      </c>
    </row>
    <row r="18">
      <c r="A18" s="4" t="inlineStr">
        <is>
          <t>2025</t>
        </is>
      </c>
      <c r="B18" s="5" t="n">
        <v>1250</v>
      </c>
    </row>
    <row r="19">
      <c r="A19" s="4" t="inlineStr">
        <is>
          <t>2026</t>
        </is>
      </c>
      <c r="B19" s="5" t="n">
        <v>24</v>
      </c>
    </row>
    <row r="20">
      <c r="A20" s="4" t="inlineStr">
        <is>
          <t>Thereafter</t>
        </is>
      </c>
      <c r="B20" s="5" t="n">
        <v>0</v>
      </c>
    </row>
    <row r="21">
      <c r="A21" s="4" t="inlineStr">
        <is>
          <t>Total future minimum lease payments</t>
        </is>
      </c>
      <c r="B21" s="5" t="n">
        <v>143562</v>
      </c>
    </row>
    <row r="22">
      <c r="A22" s="4" t="inlineStr">
        <is>
          <t>Less: Amount of lease payments representing interest</t>
        </is>
      </c>
      <c r="B22" s="5" t="n">
        <v>-3053</v>
      </c>
    </row>
    <row r="23">
      <c r="A23" s="4" t="inlineStr">
        <is>
          <t>Total finance lease liabilities</t>
        </is>
      </c>
      <c r="B23" s="5" t="n">
        <v>140509</v>
      </c>
      <c r="C23" s="5" t="n">
        <v>163225</v>
      </c>
    </row>
    <row r="24">
      <c r="A24" s="4" t="inlineStr">
        <is>
          <t>Less: Current portion</t>
        </is>
      </c>
      <c r="B24" s="5" t="n">
        <v>-82975</v>
      </c>
      <c r="C24" s="5" t="n">
        <v>-87665</v>
      </c>
    </row>
    <row r="25">
      <c r="A25" s="4" t="inlineStr">
        <is>
          <t>Long-term portion of lease liabilities</t>
        </is>
      </c>
      <c r="B25" s="6" t="n">
        <v>57534</v>
      </c>
      <c r="C25" s="6" t="n">
        <v>75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COMMITMENTS AND CONTINGENCIES (Detail) - USD ($)</t>
        </is>
      </c>
      <c r="B1" s="2" t="inlineStr">
        <is>
          <t>3 Months Ended</t>
        </is>
      </c>
    </row>
    <row r="2">
      <c r="B2" s="2" t="inlineStr">
        <is>
          <t>Mar. 31, 2022</t>
        </is>
      </c>
      <c r="C2" s="2" t="inlineStr">
        <is>
          <t>Dec. 31, 2021</t>
        </is>
      </c>
    </row>
    <row r="3">
      <c r="A3" s="3" t="inlineStr">
        <is>
          <t>Loss Contingencies [Line Items]</t>
        </is>
      </c>
    </row>
    <row r="4">
      <c r="A4" s="4" t="inlineStr">
        <is>
          <t>Long-term debt, gross</t>
        </is>
      </c>
      <c r="B4" s="6" t="n">
        <v>11841249000</v>
      </c>
      <c r="C4" s="6" t="n">
        <v>12860966000</v>
      </c>
    </row>
    <row r="5">
      <c r="A5" s="4" t="inlineStr">
        <is>
          <t>Blackstone real estate income trust</t>
        </is>
      </c>
    </row>
    <row r="6">
      <c r="A6" s="3" t="inlineStr">
        <is>
          <t>Loss Contingencies [Line Items]</t>
        </is>
      </c>
    </row>
    <row r="7">
      <c r="A7" s="4" t="inlineStr">
        <is>
          <t>Guarantee obligation amount</t>
        </is>
      </c>
      <c r="B7" s="5" t="n">
        <v>3010000000</v>
      </c>
    </row>
    <row r="8">
      <c r="A8" s="4" t="inlineStr">
        <is>
          <t>MGP BREIT Venture</t>
        </is>
      </c>
    </row>
    <row r="9">
      <c r="A9" s="3" t="inlineStr">
        <is>
          <t>Loss Contingencies [Line Items]</t>
        </is>
      </c>
    </row>
    <row r="10">
      <c r="A10" s="4" t="inlineStr">
        <is>
          <t>Guarantee obligation amount</t>
        </is>
      </c>
      <c r="B10" s="6" t="n">
        <v>3000000000</v>
      </c>
    </row>
    <row r="11">
      <c r="A11" s="4" t="inlineStr">
        <is>
          <t>Guarantee term</t>
        </is>
      </c>
      <c r="B11" s="4" t="inlineStr">
        <is>
          <t>12 years</t>
        </is>
      </c>
    </row>
    <row r="12">
      <c r="A12" s="4" t="inlineStr">
        <is>
          <t>Percentage of principal amount outstanding guaranteed</t>
        </is>
      </c>
      <c r="B12" s="4" t="inlineStr">
        <is>
          <t>10.00%</t>
        </is>
      </c>
    </row>
    <row r="13">
      <c r="A13" s="4" t="inlineStr">
        <is>
          <t>MGM Grand Paradise SA | Extension Agreement</t>
        </is>
      </c>
    </row>
    <row r="14">
      <c r="A14" s="3" t="inlineStr">
        <is>
          <t>Loss Contingencies [Line Items]</t>
        </is>
      </c>
    </row>
    <row r="15">
      <c r="A15" s="4" t="inlineStr">
        <is>
          <t>Guarantee obligation amount</t>
        </is>
      </c>
      <c r="B15" s="6" t="n">
        <v>102000000</v>
      </c>
    </row>
    <row r="16">
      <c r="A16" s="4" t="inlineStr">
        <is>
          <t>MGP Senior Credit Facility</t>
        </is>
      </c>
    </row>
    <row r="17">
      <c r="A17" s="3" t="inlineStr">
        <is>
          <t>Loss Contingencies [Line Items]</t>
        </is>
      </c>
    </row>
    <row r="18">
      <c r="A18" s="4" t="inlineStr">
        <is>
          <t>Credit facility outstanding</t>
        </is>
      </c>
      <c r="B18" s="5" t="n">
        <v>0</v>
      </c>
    </row>
    <row r="19">
      <c r="A19" s="4" t="inlineStr">
        <is>
          <t>MGP Senior Credit Facility | Letters of credit</t>
        </is>
      </c>
    </row>
    <row r="20">
      <c r="A20" s="3" t="inlineStr">
        <is>
          <t>Loss Contingencies [Line Items]</t>
        </is>
      </c>
    </row>
    <row r="21">
      <c r="A21" s="4" t="inlineStr">
        <is>
          <t>Line of credit facility</t>
        </is>
      </c>
      <c r="B21" s="5" t="n">
        <v>75000000</v>
      </c>
    </row>
    <row r="22">
      <c r="A22" s="4" t="inlineStr">
        <is>
          <t>Senior Credit Facility</t>
        </is>
      </c>
    </row>
    <row r="23">
      <c r="A23" s="3" t="inlineStr">
        <is>
          <t>Loss Contingencies [Line Items]</t>
        </is>
      </c>
    </row>
    <row r="24">
      <c r="A24" s="4" t="inlineStr">
        <is>
          <t>Credit facility outstanding</t>
        </is>
      </c>
      <c r="B24" s="5" t="n">
        <v>33000000</v>
      </c>
    </row>
    <row r="25">
      <c r="A25" s="4" t="inlineStr">
        <is>
          <t>Revolving Credit Facility</t>
        </is>
      </c>
    </row>
    <row r="26">
      <c r="A26" s="3" t="inlineStr">
        <is>
          <t>Loss Contingencies [Line Items]</t>
        </is>
      </c>
    </row>
    <row r="27">
      <c r="A27" s="4" t="inlineStr">
        <is>
          <t>Long-term debt, gross</t>
        </is>
      </c>
      <c r="B27" s="5" t="n">
        <v>1350000000</v>
      </c>
    </row>
    <row r="28">
      <c r="A28" s="4" t="inlineStr">
        <is>
          <t>Revolving Credit Facility | Senior Credit Facility</t>
        </is>
      </c>
    </row>
    <row r="29">
      <c r="A29" s="3" t="inlineStr">
        <is>
          <t>Loss Contingencies [Line Items]</t>
        </is>
      </c>
    </row>
    <row r="30">
      <c r="A30" s="4" t="inlineStr">
        <is>
          <t>Line of credit facility</t>
        </is>
      </c>
      <c r="B30" s="6" t="n">
        <v>167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OF COMMON STOCK - Schedule of Diluted Weighted-Average Number of Common and Common Equivalent Shares Adjustments for Potential Dilution of Share-Based Awards Outstanding (Detail) - USD ($)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MGM Resorts International</t>
        </is>
      </c>
      <c r="B4" s="6" t="n">
        <v>-18016</v>
      </c>
      <c r="C4" s="6" t="n">
        <v>-331829</v>
      </c>
    </row>
    <row r="5">
      <c r="A5" s="4" t="inlineStr">
        <is>
          <t>Adjustment related to redeemable noncontrolling interests</t>
        </is>
      </c>
      <c r="B5" s="5" t="n">
        <v>-8986</v>
      </c>
      <c r="C5" s="5" t="n">
        <v>-9428</v>
      </c>
    </row>
    <row r="6">
      <c r="A6" s="4" t="inlineStr">
        <is>
          <t>Net income (loss) attributable to common stockholders, basic</t>
        </is>
      </c>
      <c r="B6" s="5" t="n">
        <v>-27002</v>
      </c>
      <c r="C6" s="5" t="n">
        <v>-341257</v>
      </c>
    </row>
    <row r="7">
      <c r="A7" s="4" t="inlineStr">
        <is>
          <t>Net income (loss) attributable to common stockholders, diluted</t>
        </is>
      </c>
      <c r="B7" s="6" t="n">
        <v>-27002</v>
      </c>
      <c r="C7" s="6" t="n">
        <v>-341257</v>
      </c>
    </row>
    <row r="8">
      <c r="A8" s="3" t="inlineStr">
        <is>
          <t>Denominator:</t>
        </is>
      </c>
    </row>
    <row r="9">
      <c r="A9" s="4" t="inlineStr">
        <is>
          <t>Weighted-average common shares outstanding – basic (in shares)</t>
        </is>
      </c>
      <c r="B9" s="5" t="n">
        <v>442916</v>
      </c>
      <c r="C9" s="5" t="n">
        <v>494864</v>
      </c>
    </row>
    <row r="10">
      <c r="A10" s="4" t="inlineStr">
        <is>
          <t>Potential dilution from share-based awards (in shares)</t>
        </is>
      </c>
      <c r="B10" s="5" t="n">
        <v>0</v>
      </c>
      <c r="C10" s="5" t="n">
        <v>0</v>
      </c>
    </row>
    <row r="11">
      <c r="A11" s="4" t="inlineStr">
        <is>
          <t>Weighted-average common and common equivalent shares – diluted (in shares)</t>
        </is>
      </c>
      <c r="B11" s="5" t="n">
        <v>442916</v>
      </c>
      <c r="C11" s="5" t="n">
        <v>494864</v>
      </c>
    </row>
    <row r="12">
      <c r="A12" s="4" t="inlineStr">
        <is>
          <t>Antidilutive share-based awards excluded from the calculation of diluted earnings per share (in shares)</t>
        </is>
      </c>
      <c r="B12" s="5" t="n">
        <v>6687</v>
      </c>
      <c r="C12" s="5" t="n">
        <v>84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TOCKHOLDERS’ EQUITY - Additional Information (Detail) - USD ($) $ / shares in Units, shares in Thousands</t>
        </is>
      </c>
      <c r="B1" s="2" t="inlineStr">
        <is>
          <t>1 Months Ended</t>
        </is>
      </c>
      <c r="D1" s="2" t="inlineStr">
        <is>
          <t>3 Months Ended</t>
        </is>
      </c>
    </row>
    <row r="2">
      <c r="B2" s="2" t="inlineStr">
        <is>
          <t>May 02, 2022</t>
        </is>
      </c>
      <c r="C2" s="2" t="inlineStr">
        <is>
          <t>Feb. 28, 2022</t>
        </is>
      </c>
      <c r="D2" s="2" t="inlineStr">
        <is>
          <t>Mar. 31, 2022</t>
        </is>
      </c>
      <c r="E2" s="2" t="inlineStr">
        <is>
          <t>Mar. 31, 2021</t>
        </is>
      </c>
      <c r="F2" s="2" t="inlineStr">
        <is>
          <t>Feb. 29, 2020</t>
        </is>
      </c>
    </row>
    <row r="3">
      <c r="A3" s="3" t="inlineStr">
        <is>
          <t>Schedule Of Stockholders Equity Note [Line Items]</t>
        </is>
      </c>
    </row>
    <row r="4">
      <c r="A4" s="4" t="inlineStr">
        <is>
          <t>Repurchases of common stock</t>
        </is>
      </c>
      <c r="D4" s="6" t="n">
        <v>1001972000</v>
      </c>
      <c r="E4" s="6" t="n">
        <v>119269000</v>
      </c>
    </row>
    <row r="5">
      <c r="A5" s="4" t="inlineStr">
        <is>
          <t>Common Stock</t>
        </is>
      </c>
    </row>
    <row r="6">
      <c r="A6" s="3" t="inlineStr">
        <is>
          <t>Schedule Of Stockholders Equity Note [Line Items]</t>
        </is>
      </c>
    </row>
    <row r="7">
      <c r="A7" s="4" t="inlineStr">
        <is>
          <t>Repurchases of common stock (in shares)</t>
        </is>
      </c>
      <c r="D7" s="5" t="n">
        <v>23346</v>
      </c>
      <c r="E7" s="5" t="n">
        <v>3150</v>
      </c>
    </row>
    <row r="8">
      <c r="A8" s="4" t="inlineStr">
        <is>
          <t>Repurchases of common stock</t>
        </is>
      </c>
      <c r="D8" s="6" t="n">
        <v>233000</v>
      </c>
      <c r="E8" s="6" t="n">
        <v>31000</v>
      </c>
    </row>
    <row r="9">
      <c r="A9" s="4" t="inlineStr">
        <is>
          <t>Share Repurchase Program | Common Stock</t>
        </is>
      </c>
    </row>
    <row r="10">
      <c r="A10" s="3" t="inlineStr">
        <is>
          <t>Schedule Of Stockholders Equity Note [Line Items]</t>
        </is>
      </c>
    </row>
    <row r="11">
      <c r="A11" s="4" t="inlineStr">
        <is>
          <t>Repurchases of common stock (in shares)</t>
        </is>
      </c>
      <c r="D11" s="5" t="n">
        <v>23000</v>
      </c>
      <c r="E11" s="5" t="n">
        <v>3000</v>
      </c>
    </row>
    <row r="12">
      <c r="A12" s="4" t="inlineStr">
        <is>
          <t>Average stock repurchased price (in dollars per share)</t>
        </is>
      </c>
      <c r="D12" s="7" t="n">
        <v>42.92</v>
      </c>
      <c r="E12" s="7" t="n">
        <v>37.87</v>
      </c>
    </row>
    <row r="13">
      <c r="A13" s="4" t="inlineStr">
        <is>
          <t>Repurchases of common stock</t>
        </is>
      </c>
      <c r="D13" s="6" t="n">
        <v>1000000000</v>
      </c>
      <c r="E13" s="6" t="n">
        <v>119000000</v>
      </c>
    </row>
    <row r="14">
      <c r="A14" s="4" t="inlineStr">
        <is>
          <t>Share Repurchase Program | Common Stock | Corvex Management LP</t>
        </is>
      </c>
    </row>
    <row r="15">
      <c r="A15" s="3" t="inlineStr">
        <is>
          <t>Schedule Of Stockholders Equity Note [Line Items]</t>
        </is>
      </c>
    </row>
    <row r="16">
      <c r="A16" s="4" t="inlineStr">
        <is>
          <t>Repurchases of common stock (in shares)</t>
        </is>
      </c>
      <c r="C16" s="5" t="n">
        <v>4500</v>
      </c>
    </row>
    <row r="17">
      <c r="A17" s="4" t="inlineStr">
        <is>
          <t>Average stock repurchased price (in dollars per share)</t>
        </is>
      </c>
      <c r="C17" s="6" t="n">
        <v>45</v>
      </c>
    </row>
    <row r="18">
      <c r="A18" s="4" t="inlineStr">
        <is>
          <t>Repurchases of common stock</t>
        </is>
      </c>
      <c r="C18" s="6" t="n">
        <v>202500000</v>
      </c>
    </row>
    <row r="19">
      <c r="A19" s="4" t="inlineStr">
        <is>
          <t>Share Repurchase Program Two | Common Stock</t>
        </is>
      </c>
    </row>
    <row r="20">
      <c r="A20" s="3" t="inlineStr">
        <is>
          <t>Schedule Of Stockholders Equity Note [Line Items]</t>
        </is>
      </c>
    </row>
    <row r="21">
      <c r="A21" s="4" t="inlineStr">
        <is>
          <t>Authorized amount of stock repurchase</t>
        </is>
      </c>
      <c r="F21" s="6" t="n">
        <v>3000000000</v>
      </c>
    </row>
    <row r="22">
      <c r="A22" s="4" t="inlineStr">
        <is>
          <t>Repurchase of common stock, remaining amount</t>
        </is>
      </c>
      <c r="D22" s="5" t="n">
        <v>248000000</v>
      </c>
    </row>
    <row r="23">
      <c r="A23" s="4" t="inlineStr">
        <is>
          <t>Share Repurchase Program Three | Common Stock</t>
        </is>
      </c>
    </row>
    <row r="24">
      <c r="A24" s="3" t="inlineStr">
        <is>
          <t>Schedule Of Stockholders Equity Note [Line Items]</t>
        </is>
      </c>
    </row>
    <row r="25">
      <c r="A25" s="4" t="inlineStr">
        <is>
          <t>Authorized amount of stock repurchase</t>
        </is>
      </c>
      <c r="D25" s="5" t="n">
        <v>2000000000</v>
      </c>
    </row>
    <row r="26">
      <c r="A26" s="4" t="inlineStr">
        <is>
          <t>Repurchase of common stock, remaining amount</t>
        </is>
      </c>
      <c r="D26" s="6" t="n">
        <v>2000000000</v>
      </c>
    </row>
    <row r="27">
      <c r="A27" s="4" t="inlineStr">
        <is>
          <t>Subsequent Event</t>
        </is>
      </c>
    </row>
    <row r="28">
      <c r="A28" s="3" t="inlineStr">
        <is>
          <t>Schedule Of Stockholders Equity Note [Line Items]</t>
        </is>
      </c>
    </row>
    <row r="29">
      <c r="A29" s="4" t="inlineStr">
        <is>
          <t>Quarterly dividends (in dollars per share)</t>
        </is>
      </c>
      <c r="B29" s="8" t="n">
        <v>0.0025</v>
      </c>
    </row>
    <row r="30">
      <c r="A30" s="4" t="inlineStr">
        <is>
          <t>Subsequent Event | Share Repurchase Program | Common Stock</t>
        </is>
      </c>
    </row>
    <row r="31">
      <c r="A31" s="3" t="inlineStr">
        <is>
          <t>Schedule Of Stockholders Equity Note [Line Items]</t>
        </is>
      </c>
    </row>
    <row r="32">
      <c r="A32" s="4" t="inlineStr">
        <is>
          <t>Repurchases of common stock (in shares)</t>
        </is>
      </c>
      <c r="B32" s="5" t="n">
        <v>7000</v>
      </c>
    </row>
    <row r="33">
      <c r="A33" s="4" t="inlineStr">
        <is>
          <t>Average stock repurchased price (in dollars per share)</t>
        </is>
      </c>
      <c r="B33" s="7" t="n">
        <v>41.08</v>
      </c>
    </row>
    <row r="34">
      <c r="A34" s="4" t="inlineStr">
        <is>
          <t>Repurchases of common stock</t>
        </is>
      </c>
      <c r="B34" s="6" t="n">
        <v>269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Attributable to MGM Resorts International by Component (Detail)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10976766</v>
      </c>
      <c r="C4" s="6" t="n">
        <v>11179908</v>
      </c>
    </row>
    <row r="5">
      <c r="A5" s="4" t="inlineStr">
        <is>
          <t>Other comprehensive income</t>
        </is>
      </c>
      <c r="B5" s="5" t="n">
        <v>18065</v>
      </c>
      <c r="C5" s="5" t="n">
        <v>2276</v>
      </c>
    </row>
    <row r="6">
      <c r="A6" s="4" t="inlineStr">
        <is>
          <t>Ending Balance</t>
        </is>
      </c>
      <c r="B6" s="5" t="n">
        <v>9879624</v>
      </c>
      <c r="C6" s="6" t="n">
        <v>11232519</v>
      </c>
    </row>
    <row r="7">
      <c r="A7" s="4" t="inlineStr">
        <is>
          <t>Currency Translation Adjustments</t>
        </is>
      </c>
    </row>
    <row r="8">
      <c r="A8" s="3" t="inlineStr">
        <is>
          <t>AOCI Including Portion Attributable to Noncontrolling Interest, Net of Tax [Roll Forward]</t>
        </is>
      </c>
    </row>
    <row r="9">
      <c r="A9" s="4" t="inlineStr">
        <is>
          <t>Beginning Balance</t>
        </is>
      </c>
      <c r="B9" s="5" t="n">
        <v>-907</v>
      </c>
    </row>
    <row r="10">
      <c r="A10" s="4" t="inlineStr">
        <is>
          <t>Other comprehensive income (loss) before reclassifications</t>
        </is>
      </c>
      <c r="B10" s="5" t="n">
        <v>-17966</v>
      </c>
    </row>
    <row r="11">
      <c r="A11" s="4" t="inlineStr">
        <is>
          <t>Amounts reclassified from accumulated other comprehensive loss to interest expense</t>
        </is>
      </c>
      <c r="B11" s="5" t="n">
        <v>0</v>
      </c>
    </row>
    <row r="12">
      <c r="A12" s="4" t="inlineStr">
        <is>
          <t>Other comprehensive income</t>
        </is>
      </c>
      <c r="B12" s="5" t="n">
        <v>-17966</v>
      </c>
    </row>
    <row r="13">
      <c r="A13" s="4" t="inlineStr">
        <is>
          <t>Other comprehensive loss (income) attributable to noncontrolling interest</t>
        </is>
      </c>
      <c r="B13" s="5" t="n">
        <v>7782</v>
      </c>
    </row>
    <row r="14">
      <c r="A14" s="4" t="inlineStr">
        <is>
          <t>Ending Balance</t>
        </is>
      </c>
      <c r="B14" s="5" t="n">
        <v>-11091</v>
      </c>
    </row>
    <row r="15">
      <c r="A15" s="4" t="inlineStr">
        <is>
          <t>Cash Flow Hedges</t>
        </is>
      </c>
    </row>
    <row r="16">
      <c r="A16" s="3" t="inlineStr">
        <is>
          <t>AOCI Including Portion Attributable to Noncontrolling Interest, Net of Tax [Roll Forward]</t>
        </is>
      </c>
    </row>
    <row r="17">
      <c r="A17" s="4" t="inlineStr">
        <is>
          <t>Beginning Balance</t>
        </is>
      </c>
      <c r="B17" s="5" t="n">
        <v>-41634</v>
      </c>
    </row>
    <row r="18">
      <c r="A18" s="4" t="inlineStr">
        <is>
          <t>Other comprehensive income (loss) before reclassifications</t>
        </is>
      </c>
      <c r="B18" s="5" t="n">
        <v>30692</v>
      </c>
    </row>
    <row r="19">
      <c r="A19" s="4" t="inlineStr">
        <is>
          <t>Amounts reclassified from accumulated other comprehensive loss to interest expense</t>
        </is>
      </c>
      <c r="B19" s="5" t="n">
        <v>5339</v>
      </c>
    </row>
    <row r="20">
      <c r="A20" s="4" t="inlineStr">
        <is>
          <t>Other comprehensive income</t>
        </is>
      </c>
      <c r="B20" s="5" t="n">
        <v>36031</v>
      </c>
    </row>
    <row r="21">
      <c r="A21" s="4" t="inlineStr">
        <is>
          <t>Other comprehensive loss (income) attributable to noncontrolling interest</t>
        </is>
      </c>
      <c r="B21" s="5" t="n">
        <v>-23238</v>
      </c>
    </row>
    <row r="22">
      <c r="A22" s="4" t="inlineStr">
        <is>
          <t>Ending Balance</t>
        </is>
      </c>
      <c r="B22" s="5" t="n">
        <v>-28841</v>
      </c>
    </row>
    <row r="23">
      <c r="A23" s="4" t="inlineStr">
        <is>
          <t>Other</t>
        </is>
      </c>
    </row>
    <row r="24">
      <c r="A24" s="3" t="inlineStr">
        <is>
          <t>AOCI Including Portion Attributable to Noncontrolling Interest, Net of Tax [Roll Forward]</t>
        </is>
      </c>
    </row>
    <row r="25">
      <c r="A25" s="4" t="inlineStr">
        <is>
          <t>Beginning Balance</t>
        </is>
      </c>
      <c r="B25" s="5" t="n">
        <v>17925</v>
      </c>
    </row>
    <row r="26">
      <c r="A26" s="4" t="inlineStr">
        <is>
          <t>Other comprehensive income (loss) before reclassifications</t>
        </is>
      </c>
      <c r="B26" s="5" t="n">
        <v>0</v>
      </c>
    </row>
    <row r="27">
      <c r="A27" s="4" t="inlineStr">
        <is>
          <t>Amounts reclassified from accumulated other comprehensive loss to interest expense</t>
        </is>
      </c>
      <c r="B27" s="5" t="n">
        <v>0</v>
      </c>
    </row>
    <row r="28">
      <c r="A28" s="4" t="inlineStr">
        <is>
          <t>Other comprehensive income</t>
        </is>
      </c>
      <c r="B28" s="5" t="n">
        <v>0</v>
      </c>
    </row>
    <row r="29">
      <c r="A29" s="4" t="inlineStr">
        <is>
          <t>Other comprehensive loss (income) attributable to noncontrolling interest</t>
        </is>
      </c>
      <c r="B29" s="5" t="n">
        <v>0</v>
      </c>
    </row>
    <row r="30">
      <c r="A30" s="4" t="inlineStr">
        <is>
          <t>Ending Balance</t>
        </is>
      </c>
      <c r="B30" s="5" t="n">
        <v>17925</v>
      </c>
    </row>
    <row r="31">
      <c r="A31" s="4" t="inlineStr">
        <is>
          <t>Total</t>
        </is>
      </c>
    </row>
    <row r="32">
      <c r="A32" s="3" t="inlineStr">
        <is>
          <t>AOCI Including Portion Attributable to Noncontrolling Interest, Net of Tax [Roll Forward]</t>
        </is>
      </c>
    </row>
    <row r="33">
      <c r="A33" s="4" t="inlineStr">
        <is>
          <t>Beginning Balance</t>
        </is>
      </c>
      <c r="B33" s="5" t="n">
        <v>-24616</v>
      </c>
    </row>
    <row r="34">
      <c r="A34" s="4" t="inlineStr">
        <is>
          <t>Other comprehensive income (loss) before reclassifications</t>
        </is>
      </c>
      <c r="B34" s="5" t="n">
        <v>12726</v>
      </c>
    </row>
    <row r="35">
      <c r="A35" s="4" t="inlineStr">
        <is>
          <t>Amounts reclassified from accumulated other comprehensive loss to interest expense</t>
        </is>
      </c>
      <c r="B35" s="5" t="n">
        <v>5339</v>
      </c>
    </row>
    <row r="36">
      <c r="A36" s="4" t="inlineStr">
        <is>
          <t>Other comprehensive income</t>
        </is>
      </c>
      <c r="B36" s="5" t="n">
        <v>18065</v>
      </c>
    </row>
    <row r="37">
      <c r="A37" s="4" t="inlineStr">
        <is>
          <t>Other comprehensive loss (income) attributable to noncontrolling interest</t>
        </is>
      </c>
      <c r="B37" s="5" t="n">
        <v>-15456</v>
      </c>
    </row>
    <row r="38">
      <c r="A38" s="4" t="inlineStr">
        <is>
          <t>Ending Balance</t>
        </is>
      </c>
      <c r="B38" s="6" t="n">
        <v>-220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 - USD ($) $ in Thousands</t>
        </is>
      </c>
      <c r="B1" s="2" t="inlineStr">
        <is>
          <t>3 Months Ended</t>
        </is>
      </c>
    </row>
    <row r="2">
      <c r="B2" s="2" t="inlineStr">
        <is>
          <t>Mar. 31, 2022</t>
        </is>
      </c>
      <c r="C2" s="2" t="inlineStr">
        <is>
          <t>Mar. 31, 2021</t>
        </is>
      </c>
    </row>
    <row r="3">
      <c r="A3" s="3" t="inlineStr">
        <is>
          <t>Net revenue</t>
        </is>
      </c>
    </row>
    <row r="4">
      <c r="A4" s="4" t="inlineStr">
        <is>
          <t>Revenues</t>
        </is>
      </c>
      <c r="B4" s="6" t="n">
        <v>2854309</v>
      </c>
      <c r="C4" s="6" t="n">
        <v>1647747</v>
      </c>
    </row>
    <row r="5">
      <c r="A5" s="3" t="inlineStr">
        <is>
          <t>Other operating income (expense)</t>
        </is>
      </c>
    </row>
    <row r="6">
      <c r="A6" s="4" t="inlineStr">
        <is>
          <t>Preopening and start-up expenses</t>
        </is>
      </c>
      <c r="B6" s="5" t="n">
        <v>-434</v>
      </c>
      <c r="C6" s="5" t="n">
        <v>-5</v>
      </c>
    </row>
    <row r="7">
      <c r="A7" s="4" t="inlineStr">
        <is>
          <t>Property transactions, net</t>
        </is>
      </c>
      <c r="B7" s="5" t="n">
        <v>-54738</v>
      </c>
      <c r="C7" s="5" t="n">
        <v>-26071</v>
      </c>
    </row>
    <row r="8">
      <c r="A8" s="4" t="inlineStr">
        <is>
          <t>Depreciation and amortization</t>
        </is>
      </c>
      <c r="B8" s="5" t="n">
        <v>-288638</v>
      </c>
      <c r="C8" s="5" t="n">
        <v>-290551</v>
      </c>
    </row>
    <row r="9">
      <c r="A9" s="4" t="inlineStr">
        <is>
          <t>Triple-net operating lease and ground lease rent expense</t>
        </is>
      </c>
      <c r="B9" s="5" t="n">
        <v>-262452</v>
      </c>
      <c r="C9" s="5" t="n">
        <v>-189620</v>
      </c>
    </row>
    <row r="10">
      <c r="A10" s="4" t="inlineStr">
        <is>
          <t>Income from unconsolidated affiliates related to real estate ventures</t>
        </is>
      </c>
      <c r="B10" s="5" t="n">
        <v>41646</v>
      </c>
      <c r="C10" s="5" t="n">
        <v>41672</v>
      </c>
    </row>
    <row r="11">
      <c r="A11" s="4" t="inlineStr">
        <is>
          <t>Operating income (loss)</t>
        </is>
      </c>
      <c r="B11" s="5" t="n">
        <v>105788</v>
      </c>
      <c r="C11" s="5" t="n">
        <v>-246690</v>
      </c>
    </row>
    <row r="12">
      <c r="A12" s="3" t="inlineStr">
        <is>
          <t>Non-operating income (expense)</t>
        </is>
      </c>
    </row>
    <row r="13">
      <c r="A13" s="4" t="inlineStr">
        <is>
          <t>Interest expense, net of amounts capitalized</t>
        </is>
      </c>
      <c r="B13" s="5" t="n">
        <v>-196091</v>
      </c>
      <c r="C13" s="5" t="n">
        <v>-195295</v>
      </c>
    </row>
    <row r="14">
      <c r="A14" s="4" t="inlineStr">
        <is>
          <t>Non-operating items from unconsolidated affiliates</t>
        </is>
      </c>
      <c r="B14" s="5" t="n">
        <v>-15133</v>
      </c>
      <c r="C14" s="5" t="n">
        <v>-20836</v>
      </c>
    </row>
    <row r="15">
      <c r="A15" s="4" t="inlineStr">
        <is>
          <t>Other, net</t>
        </is>
      </c>
      <c r="B15" s="5" t="n">
        <v>34302</v>
      </c>
      <c r="C15" s="5" t="n">
        <v>32185</v>
      </c>
    </row>
    <row r="16">
      <c r="A16" s="4" t="inlineStr">
        <is>
          <t>Non-operating income (expense)</t>
        </is>
      </c>
      <c r="B16" s="5" t="n">
        <v>-176922</v>
      </c>
      <c r="C16" s="5" t="n">
        <v>-183946</v>
      </c>
    </row>
    <row r="17">
      <c r="A17" s="4" t="inlineStr">
        <is>
          <t>Loss before income taxes</t>
        </is>
      </c>
      <c r="B17" s="5" t="n">
        <v>-71134</v>
      </c>
      <c r="C17" s="5" t="n">
        <v>-430636</v>
      </c>
    </row>
    <row r="18">
      <c r="A18" s="4" t="inlineStr">
        <is>
          <t>Benefit for income taxes</t>
        </is>
      </c>
      <c r="B18" s="5" t="n">
        <v>36341</v>
      </c>
      <c r="C18" s="5" t="n">
        <v>94698</v>
      </c>
    </row>
    <row r="19">
      <c r="A19" s="4" t="inlineStr">
        <is>
          <t>Net loss</t>
        </is>
      </c>
      <c r="B19" s="5" t="n">
        <v>-34793</v>
      </c>
      <c r="C19" s="5" t="n">
        <v>-335938</v>
      </c>
    </row>
    <row r="20">
      <c r="A20" s="4" t="inlineStr">
        <is>
          <t>Less: Net loss attributable to noncontrolling interests</t>
        </is>
      </c>
      <c r="B20" s="5" t="n">
        <v>16777</v>
      </c>
      <c r="C20" s="5" t="n">
        <v>4109</v>
      </c>
    </row>
    <row r="21">
      <c r="A21" s="4" t="inlineStr">
        <is>
          <t>Net loss attributable to MGM Resorts International</t>
        </is>
      </c>
      <c r="B21" s="5" t="n">
        <v>-18016</v>
      </c>
      <c r="C21" s="5" t="n">
        <v>-331829</v>
      </c>
    </row>
    <row r="22">
      <c r="A22" s="4" t="inlineStr">
        <is>
          <t>Casino</t>
        </is>
      </c>
    </row>
    <row r="23">
      <c r="A23" s="3" t="inlineStr">
        <is>
          <t>Net revenue</t>
        </is>
      </c>
    </row>
    <row r="24">
      <c r="A24" s="4" t="inlineStr">
        <is>
          <t>Revenues</t>
        </is>
      </c>
      <c r="B24" s="5" t="n">
        <v>1420910</v>
      </c>
      <c r="C24" s="5" t="n">
        <v>1098633</v>
      </c>
    </row>
    <row r="25">
      <c r="A25" s="4" t="inlineStr">
        <is>
          <t>Rooms</t>
        </is>
      </c>
    </row>
    <row r="26">
      <c r="A26" s="3" t="inlineStr">
        <is>
          <t>Net revenue</t>
        </is>
      </c>
    </row>
    <row r="27">
      <c r="A27" s="4" t="inlineStr">
        <is>
          <t>Revenues</t>
        </is>
      </c>
      <c r="B27" s="5" t="n">
        <v>557073</v>
      </c>
      <c r="C27" s="5" t="n">
        <v>198419</v>
      </c>
    </row>
    <row r="28">
      <c r="A28" s="4" t="inlineStr">
        <is>
          <t>Food and beverage</t>
        </is>
      </c>
    </row>
    <row r="29">
      <c r="A29" s="3" t="inlineStr">
        <is>
          <t>Net revenue</t>
        </is>
      </c>
    </row>
    <row r="30">
      <c r="A30" s="4" t="inlineStr">
        <is>
          <t>Revenues</t>
        </is>
      </c>
      <c r="B30" s="5" t="n">
        <v>492854</v>
      </c>
      <c r="C30" s="5" t="n">
        <v>157412</v>
      </c>
    </row>
    <row r="31">
      <c r="A31" s="4" t="inlineStr">
        <is>
          <t>Entertainment, retail and other</t>
        </is>
      </c>
    </row>
    <row r="32">
      <c r="A32" s="3" t="inlineStr">
        <is>
          <t>Net revenue</t>
        </is>
      </c>
    </row>
    <row r="33">
      <c r="A33" s="4" t="inlineStr">
        <is>
          <t>Revenues</t>
        </is>
      </c>
      <c r="B33" s="5" t="n">
        <v>371566</v>
      </c>
      <c r="C33" s="5" t="n">
        <v>135222</v>
      </c>
    </row>
    <row r="34">
      <c r="A34" s="4" t="inlineStr">
        <is>
          <t>Reportable segments</t>
        </is>
      </c>
    </row>
    <row r="35">
      <c r="A35" s="3" t="inlineStr">
        <is>
          <t>Net revenue</t>
        </is>
      </c>
    </row>
    <row r="36">
      <c r="A36" s="4" t="inlineStr">
        <is>
          <t>Revenues</t>
        </is>
      </c>
      <c r="B36" s="5" t="n">
        <v>2822096</v>
      </c>
      <c r="C36" s="5" t="n">
        <v>1552669</v>
      </c>
    </row>
    <row r="37">
      <c r="A37" s="3" t="inlineStr">
        <is>
          <t>Adjusted Property EBITDAR</t>
        </is>
      </c>
    </row>
    <row r="38">
      <c r="A38" s="4" t="inlineStr">
        <is>
          <t>Reportable segment Adjusted Property EBITDAR</t>
        </is>
      </c>
      <c r="B38" s="5" t="n">
        <v>881257</v>
      </c>
      <c r="C38" s="5" t="n">
        <v>354876</v>
      </c>
    </row>
    <row r="39">
      <c r="A39" s="4" t="inlineStr">
        <is>
          <t>Reportable segments | Las Vegas Strip Resorts</t>
        </is>
      </c>
    </row>
    <row r="40">
      <c r="A40" s="3" t="inlineStr">
        <is>
          <t>Net revenue</t>
        </is>
      </c>
    </row>
    <row r="41">
      <c r="A41" s="4" t="inlineStr">
        <is>
          <t>Revenues</t>
        </is>
      </c>
      <c r="B41" s="5" t="n">
        <v>1662892</v>
      </c>
      <c r="C41" s="5" t="n">
        <v>544964</v>
      </c>
    </row>
    <row r="42">
      <c r="A42" s="3" t="inlineStr">
        <is>
          <t>Adjusted Property EBITDAR</t>
        </is>
      </c>
    </row>
    <row r="43">
      <c r="A43" s="4" t="inlineStr">
        <is>
          <t>Reportable segment Adjusted Property EBITDAR</t>
        </is>
      </c>
      <c r="B43" s="5" t="n">
        <v>593634</v>
      </c>
      <c r="C43" s="5" t="n">
        <v>108119</v>
      </c>
    </row>
    <row r="44">
      <c r="A44" s="4" t="inlineStr">
        <is>
          <t>Reportable segments | Regional Operations</t>
        </is>
      </c>
    </row>
    <row r="45">
      <c r="A45" s="3" t="inlineStr">
        <is>
          <t>Net revenue</t>
        </is>
      </c>
    </row>
    <row r="46">
      <c r="A46" s="4" t="inlineStr">
        <is>
          <t>Revenues</t>
        </is>
      </c>
      <c r="B46" s="5" t="n">
        <v>890829</v>
      </c>
      <c r="C46" s="5" t="n">
        <v>711351</v>
      </c>
    </row>
    <row r="47">
      <c r="A47" s="3" t="inlineStr">
        <is>
          <t>Adjusted Property EBITDAR</t>
        </is>
      </c>
    </row>
    <row r="48">
      <c r="A48" s="4" t="inlineStr">
        <is>
          <t>Reportable segment Adjusted Property EBITDAR</t>
        </is>
      </c>
      <c r="B48" s="5" t="n">
        <v>313279</v>
      </c>
      <c r="C48" s="5" t="n">
        <v>241982</v>
      </c>
    </row>
    <row r="49">
      <c r="A49" s="4" t="inlineStr">
        <is>
          <t>Reportable segments | MGM China</t>
        </is>
      </c>
    </row>
    <row r="50">
      <c r="A50" s="3" t="inlineStr">
        <is>
          <t>Net revenue</t>
        </is>
      </c>
    </row>
    <row r="51">
      <c r="A51" s="4" t="inlineStr">
        <is>
          <t>Revenues</t>
        </is>
      </c>
      <c r="B51" s="5" t="n">
        <v>268375</v>
      </c>
      <c r="C51" s="5" t="n">
        <v>296354</v>
      </c>
    </row>
    <row r="52">
      <c r="A52" s="3" t="inlineStr">
        <is>
          <t>Adjusted Property EBITDAR</t>
        </is>
      </c>
    </row>
    <row r="53">
      <c r="A53" s="4" t="inlineStr">
        <is>
          <t>Reportable segment Adjusted Property EBITDAR</t>
        </is>
      </c>
      <c r="B53" s="5" t="n">
        <v>-25656</v>
      </c>
      <c r="C53" s="5" t="n">
        <v>4775</v>
      </c>
    </row>
    <row r="54">
      <c r="A54" s="4" t="inlineStr">
        <is>
          <t>Reportable segments | Casino | Las Vegas Strip Resorts</t>
        </is>
      </c>
    </row>
    <row r="55">
      <c r="A55" s="3" t="inlineStr">
        <is>
          <t>Net revenue</t>
        </is>
      </c>
    </row>
    <row r="56">
      <c r="A56" s="4" t="inlineStr">
        <is>
          <t>Revenues</t>
        </is>
      </c>
      <c r="B56" s="5" t="n">
        <v>475298</v>
      </c>
      <c r="C56" s="5" t="n">
        <v>232094</v>
      </c>
    </row>
    <row r="57">
      <c r="A57" s="4" t="inlineStr">
        <is>
          <t>Reportable segments | Casino | Regional Operations</t>
        </is>
      </c>
    </row>
    <row r="58">
      <c r="A58" s="3" t="inlineStr">
        <is>
          <t>Net revenue</t>
        </is>
      </c>
    </row>
    <row r="59">
      <c r="A59" s="4" t="inlineStr">
        <is>
          <t>Revenues</t>
        </is>
      </c>
      <c r="B59" s="5" t="n">
        <v>703679</v>
      </c>
      <c r="C59" s="5" t="n">
        <v>596655</v>
      </c>
    </row>
    <row r="60">
      <c r="A60" s="4" t="inlineStr">
        <is>
          <t>Reportable segments | Casino | MGM China</t>
        </is>
      </c>
    </row>
    <row r="61">
      <c r="A61" s="3" t="inlineStr">
        <is>
          <t>Net revenue</t>
        </is>
      </c>
    </row>
    <row r="62">
      <c r="A62" s="4" t="inlineStr">
        <is>
          <t>Revenues</t>
        </is>
      </c>
      <c r="B62" s="5" t="n">
        <v>231203</v>
      </c>
      <c r="C62" s="5" t="n">
        <v>261604</v>
      </c>
    </row>
    <row r="63">
      <c r="A63" s="4" t="inlineStr">
        <is>
          <t>Reportable segments | Rooms | Las Vegas Strip Resorts</t>
        </is>
      </c>
    </row>
    <row r="64">
      <c r="A64" s="3" t="inlineStr">
        <is>
          <t>Net revenue</t>
        </is>
      </c>
    </row>
    <row r="65">
      <c r="A65" s="4" t="inlineStr">
        <is>
          <t>Revenues</t>
        </is>
      </c>
      <c r="B65" s="5" t="n">
        <v>485288</v>
      </c>
      <c r="C65" s="5" t="n">
        <v>144329</v>
      </c>
    </row>
    <row r="66">
      <c r="A66" s="4" t="inlineStr">
        <is>
          <t>Reportable segments | Rooms | Regional Operations</t>
        </is>
      </c>
    </row>
    <row r="67">
      <c r="A67" s="3" t="inlineStr">
        <is>
          <t>Net revenue</t>
        </is>
      </c>
    </row>
    <row r="68">
      <c r="A68" s="4" t="inlineStr">
        <is>
          <t>Revenues</t>
        </is>
      </c>
      <c r="B68" s="5" t="n">
        <v>56114</v>
      </c>
      <c r="C68" s="5" t="n">
        <v>40579</v>
      </c>
    </row>
    <row r="69">
      <c r="A69" s="4" t="inlineStr">
        <is>
          <t>Reportable segments | Rooms | MGM China</t>
        </is>
      </c>
    </row>
    <row r="70">
      <c r="A70" s="3" t="inlineStr">
        <is>
          <t>Net revenue</t>
        </is>
      </c>
    </row>
    <row r="71">
      <c r="A71" s="4" t="inlineStr">
        <is>
          <t>Revenues</t>
        </is>
      </c>
      <c r="B71" s="5" t="n">
        <v>15671</v>
      </c>
      <c r="C71" s="5" t="n">
        <v>13512</v>
      </c>
    </row>
    <row r="72">
      <c r="A72" s="4" t="inlineStr">
        <is>
          <t>Reportable segments | Food and beverage | Las Vegas Strip Resorts</t>
        </is>
      </c>
    </row>
    <row r="73">
      <c r="A73" s="3" t="inlineStr">
        <is>
          <t>Net revenue</t>
        </is>
      </c>
    </row>
    <row r="74">
      <c r="A74" s="4" t="inlineStr">
        <is>
          <t>Revenues</t>
        </is>
      </c>
      <c r="B74" s="5" t="n">
        <v>384276</v>
      </c>
      <c r="C74" s="5" t="n">
        <v>90419</v>
      </c>
    </row>
    <row r="75">
      <c r="A75" s="4" t="inlineStr">
        <is>
          <t>Reportable segments | Food and beverage | Regional Operations</t>
        </is>
      </c>
    </row>
    <row r="76">
      <c r="A76" s="3" t="inlineStr">
        <is>
          <t>Net revenue</t>
        </is>
      </c>
    </row>
    <row r="77">
      <c r="A77" s="4" t="inlineStr">
        <is>
          <t>Revenues</t>
        </is>
      </c>
      <c r="B77" s="5" t="n">
        <v>91138</v>
      </c>
      <c r="C77" s="5" t="n">
        <v>50364</v>
      </c>
    </row>
    <row r="78">
      <c r="A78" s="4" t="inlineStr">
        <is>
          <t>Reportable segments | Food and beverage | MGM China</t>
        </is>
      </c>
    </row>
    <row r="79">
      <c r="A79" s="3" t="inlineStr">
        <is>
          <t>Net revenue</t>
        </is>
      </c>
    </row>
    <row r="80">
      <c r="A80" s="4" t="inlineStr">
        <is>
          <t>Revenues</t>
        </is>
      </c>
      <c r="B80" s="5" t="n">
        <v>17441</v>
      </c>
      <c r="C80" s="5" t="n">
        <v>16629</v>
      </c>
    </row>
    <row r="81">
      <c r="A81" s="4" t="inlineStr">
        <is>
          <t>Reportable segments | Entertainment, retail and other | Las Vegas Strip Resorts</t>
        </is>
      </c>
    </row>
    <row r="82">
      <c r="A82" s="3" t="inlineStr">
        <is>
          <t>Net revenue</t>
        </is>
      </c>
    </row>
    <row r="83">
      <c r="A83" s="4" t="inlineStr">
        <is>
          <t>Revenues</t>
        </is>
      </c>
      <c r="B83" s="5" t="n">
        <v>318030</v>
      </c>
      <c r="C83" s="5" t="n">
        <v>78122</v>
      </c>
    </row>
    <row r="84">
      <c r="A84" s="4" t="inlineStr">
        <is>
          <t>Reportable segments | Entertainment, retail and other | Regional Operations</t>
        </is>
      </c>
    </row>
    <row r="85">
      <c r="A85" s="3" t="inlineStr">
        <is>
          <t>Net revenue</t>
        </is>
      </c>
    </row>
    <row r="86">
      <c r="A86" s="4" t="inlineStr">
        <is>
          <t>Revenues</t>
        </is>
      </c>
      <c r="B86" s="5" t="n">
        <v>39898</v>
      </c>
      <c r="C86" s="5" t="n">
        <v>23753</v>
      </c>
    </row>
    <row r="87">
      <c r="A87" s="4" t="inlineStr">
        <is>
          <t>Reportable segments | Entertainment, retail and other | MGM China</t>
        </is>
      </c>
    </row>
    <row r="88">
      <c r="A88" s="3" t="inlineStr">
        <is>
          <t>Net revenue</t>
        </is>
      </c>
    </row>
    <row r="89">
      <c r="A89" s="4" t="inlineStr">
        <is>
          <t>Revenues</t>
        </is>
      </c>
      <c r="B89" s="5" t="n">
        <v>4060</v>
      </c>
      <c r="C89" s="5" t="n">
        <v>4609</v>
      </c>
    </row>
    <row r="90">
      <c r="A90" s="4" t="inlineStr">
        <is>
          <t>Corporate and other</t>
        </is>
      </c>
    </row>
    <row r="91">
      <c r="A91" s="3" t="inlineStr">
        <is>
          <t>Net revenue</t>
        </is>
      </c>
    </row>
    <row r="92">
      <c r="A92" s="4" t="inlineStr">
        <is>
          <t>Revenues</t>
        </is>
      </c>
      <c r="B92" s="5" t="n">
        <v>32213</v>
      </c>
      <c r="C92" s="5" t="n">
        <v>95078</v>
      </c>
    </row>
    <row r="93">
      <c r="A93" s="3" t="inlineStr">
        <is>
          <t>Other operating income (expense)</t>
        </is>
      </c>
    </row>
    <row r="94">
      <c r="A94" s="4" t="inlineStr">
        <is>
          <t>Corporate and other, net</t>
        </is>
      </c>
      <c r="B94" s="6" t="n">
        <v>-210853</v>
      </c>
      <c r="C94" s="6" t="n">
        <v>-1369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 $ in Millions</t>
        </is>
      </c>
      <c r="B1" s="2" t="inlineStr">
        <is>
          <t>Apr. 01, 2022</t>
        </is>
      </c>
      <c r="C1" s="2" t="inlineStr">
        <is>
          <t>Mar. 31, 2022</t>
        </is>
      </c>
      <c r="D1" s="2" t="inlineStr">
        <is>
          <t>Dec. 31, 2021</t>
        </is>
      </c>
    </row>
    <row r="2">
      <c r="A2" s="4" t="inlineStr">
        <is>
          <t>MGP BREIT Venture</t>
        </is>
      </c>
    </row>
    <row r="3">
      <c r="A3" s="3" t="inlineStr">
        <is>
          <t>Related Party Transaction [Line Items]</t>
        </is>
      </c>
    </row>
    <row r="4">
      <c r="A4" s="4" t="inlineStr">
        <is>
          <t>Percentage ownership interest</t>
        </is>
      </c>
      <c r="C4" s="4" t="inlineStr">
        <is>
          <t>50.10%</t>
        </is>
      </c>
      <c r="D4" s="4" t="inlineStr">
        <is>
          <t>50.10%</t>
        </is>
      </c>
    </row>
    <row r="5">
      <c r="A5" s="4" t="inlineStr">
        <is>
          <t>Bellagio BREIT Venture</t>
        </is>
      </c>
    </row>
    <row r="6">
      <c r="A6" s="3" t="inlineStr">
        <is>
          <t>Related Party Transaction [Line Items]</t>
        </is>
      </c>
    </row>
    <row r="7">
      <c r="A7" s="4" t="inlineStr">
        <is>
          <t>Percentage of minority interest</t>
        </is>
      </c>
      <c r="C7" s="4" t="inlineStr">
        <is>
          <t>5.00%</t>
        </is>
      </c>
    </row>
    <row r="8">
      <c r="A8" s="4" t="inlineStr">
        <is>
          <t>Blackstone real estate income trust | MGP BREIT Venture | Lease Agreements</t>
        </is>
      </c>
    </row>
    <row r="9">
      <c r="A9" s="3" t="inlineStr">
        <is>
          <t>Related Party Transaction [Line Items]</t>
        </is>
      </c>
    </row>
    <row r="10">
      <c r="A10" s="4" t="inlineStr">
        <is>
          <t>Percentage ownership interest</t>
        </is>
      </c>
      <c r="C10" s="4" t="inlineStr">
        <is>
          <t>50.10%</t>
        </is>
      </c>
    </row>
    <row r="11">
      <c r="A11" s="4" t="inlineStr">
        <is>
          <t>Master Lease</t>
        </is>
      </c>
    </row>
    <row r="12">
      <c r="A12" s="3" t="inlineStr">
        <is>
          <t>Related Party Transaction [Line Items]</t>
        </is>
      </c>
    </row>
    <row r="13">
      <c r="A13" s="4" t="inlineStr">
        <is>
          <t>Annual rent payments</t>
        </is>
      </c>
      <c r="C13" s="6" t="n">
        <v>873</v>
      </c>
    </row>
    <row r="14">
      <c r="A14" s="4" t="inlineStr">
        <is>
          <t>Master Lease | Subsequent Event</t>
        </is>
      </c>
    </row>
    <row r="15">
      <c r="A15" s="3" t="inlineStr">
        <is>
          <t>Related Party Transaction [Line Items]</t>
        </is>
      </c>
    </row>
    <row r="16">
      <c r="A16" s="4" t="inlineStr">
        <is>
          <t>Annual rent payments</t>
        </is>
      </c>
      <c r="B16" s="6" t="n">
        <v>877</v>
      </c>
    </row>
    <row r="17">
      <c r="A17" s="4" t="inlineStr">
        <is>
          <t>Fixed annual rent escalator percentage</t>
        </is>
      </c>
      <c r="B17" s="4" t="inlineStr">
        <is>
          <t>2.00%</t>
        </is>
      </c>
    </row>
    <row r="18">
      <c r="A18" s="4" t="inlineStr">
        <is>
          <t>Increase in annual rent payments</t>
        </is>
      </c>
      <c r="B18" s="6" t="n">
        <v>16</v>
      </c>
    </row>
    <row r="19">
      <c r="A19" s="4" t="inlineStr">
        <is>
          <t>Decrease in annual rent payments</t>
        </is>
      </c>
      <c r="B19"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34793</v>
      </c>
      <c r="C4" s="6" t="n">
        <v>-335938</v>
      </c>
    </row>
    <row r="5">
      <c r="A5" s="3" t="inlineStr">
        <is>
          <t>Adjustments to reconcile net loss to net cash provided by (used in) operating activities:</t>
        </is>
      </c>
    </row>
    <row r="6">
      <c r="A6" s="4" t="inlineStr">
        <is>
          <t>Depreciation and amortization</t>
        </is>
      </c>
      <c r="B6" s="5" t="n">
        <v>288638</v>
      </c>
      <c r="C6" s="5" t="n">
        <v>290551</v>
      </c>
    </row>
    <row r="7">
      <c r="A7" s="4" t="inlineStr">
        <is>
          <t>Amortization of debt discounts, premiums and issuance costs</t>
        </is>
      </c>
      <c r="B7" s="5" t="n">
        <v>10285</v>
      </c>
      <c r="C7" s="5" t="n">
        <v>9734</v>
      </c>
    </row>
    <row r="8">
      <c r="A8" s="4" t="inlineStr">
        <is>
          <t>Provision for credit losses</t>
        </is>
      </c>
      <c r="B8" s="5" t="n">
        <v>253</v>
      </c>
      <c r="C8" s="5" t="n">
        <v>2127</v>
      </c>
    </row>
    <row r="9">
      <c r="A9" s="4" t="inlineStr">
        <is>
          <t>Stock-based compensation</t>
        </is>
      </c>
      <c r="B9" s="5" t="n">
        <v>23344</v>
      </c>
      <c r="C9" s="5" t="n">
        <v>16549</v>
      </c>
    </row>
    <row r="10">
      <c r="A10" s="4" t="inlineStr">
        <is>
          <t>Property transactions, net</t>
        </is>
      </c>
      <c r="B10" s="5" t="n">
        <v>54738</v>
      </c>
      <c r="C10" s="5" t="n">
        <v>26071</v>
      </c>
    </row>
    <row r="11">
      <c r="A11" s="4" t="inlineStr">
        <is>
          <t>Noncash lease expense</t>
        </is>
      </c>
      <c r="B11" s="5" t="n">
        <v>60118</v>
      </c>
      <c r="C11" s="5" t="n">
        <v>44467</v>
      </c>
    </row>
    <row r="12">
      <c r="A12" s="4" t="inlineStr">
        <is>
          <t>Other investment gains</t>
        </is>
      </c>
      <c r="B12" s="5" t="n">
        <v>-14983</v>
      </c>
      <c r="C12" s="5" t="n">
        <v>0</v>
      </c>
    </row>
    <row r="13">
      <c r="A13" s="4" t="inlineStr">
        <is>
          <t>Loss from unconsolidated affiliates</t>
        </is>
      </c>
      <c r="B13" s="5" t="n">
        <v>61971</v>
      </c>
      <c r="C13" s="5" t="n">
        <v>46415</v>
      </c>
    </row>
    <row r="14">
      <c r="A14" s="4" t="inlineStr">
        <is>
          <t>Distributions from unconsolidated affiliates</t>
        </is>
      </c>
      <c r="B14" s="5" t="n">
        <v>25444</v>
      </c>
      <c r="C14" s="5" t="n">
        <v>16294</v>
      </c>
    </row>
    <row r="15">
      <c r="A15" s="4" t="inlineStr">
        <is>
          <t>Deferred income taxes</t>
        </is>
      </c>
      <c r="B15" s="5" t="n">
        <v>1070</v>
      </c>
      <c r="C15" s="5" t="n">
        <v>-80293</v>
      </c>
    </row>
    <row r="16">
      <c r="A16" s="3" t="inlineStr">
        <is>
          <t>Change in operating assets and liabilities:</t>
        </is>
      </c>
    </row>
    <row r="17">
      <c r="A17" s="4" t="inlineStr">
        <is>
          <t>Accounts receivable</t>
        </is>
      </c>
      <c r="B17" s="5" t="n">
        <v>-10385</v>
      </c>
      <c r="C17" s="5" t="n">
        <v>-45970</v>
      </c>
    </row>
    <row r="18">
      <c r="A18" s="4" t="inlineStr">
        <is>
          <t>Inventories</t>
        </is>
      </c>
      <c r="B18" s="5" t="n">
        <v>-5780</v>
      </c>
      <c r="C18" s="5" t="n">
        <v>5911</v>
      </c>
    </row>
    <row r="19">
      <c r="A19" s="4" t="inlineStr">
        <is>
          <t>Income taxes receivable and payable, net</t>
        </is>
      </c>
      <c r="B19" s="5" t="n">
        <v>39204</v>
      </c>
      <c r="C19" s="5" t="n">
        <v>1238</v>
      </c>
    </row>
    <row r="20">
      <c r="A20" s="4" t="inlineStr">
        <is>
          <t>Prepaid expenses and other</t>
        </is>
      </c>
      <c r="B20" s="5" t="n">
        <v>-13768</v>
      </c>
      <c r="C20" s="5" t="n">
        <v>-27258</v>
      </c>
    </row>
    <row r="21">
      <c r="A21" s="4" t="inlineStr">
        <is>
          <t>Accounts payable and accrued liabilities</t>
        </is>
      </c>
      <c r="B21" s="5" t="n">
        <v>-60563</v>
      </c>
      <c r="C21" s="5" t="n">
        <v>-23763</v>
      </c>
    </row>
    <row r="22">
      <c r="A22" s="4" t="inlineStr">
        <is>
          <t>Other</t>
        </is>
      </c>
      <c r="B22" s="5" t="n">
        <v>-4311</v>
      </c>
      <c r="C22" s="5" t="n">
        <v>-33745</v>
      </c>
    </row>
    <row r="23">
      <c r="A23" s="4" t="inlineStr">
        <is>
          <t>Net cash provided by (used in) operating activities</t>
        </is>
      </c>
      <c r="B23" s="5" t="n">
        <v>420482</v>
      </c>
      <c r="C23" s="5" t="n">
        <v>-87610</v>
      </c>
    </row>
    <row r="24">
      <c r="A24" s="3" t="inlineStr">
        <is>
          <t>Cash flows from investing activities</t>
        </is>
      </c>
    </row>
    <row r="25">
      <c r="A25" s="4" t="inlineStr">
        <is>
          <t>Capital expenditures</t>
        </is>
      </c>
      <c r="B25" s="5" t="n">
        <v>-101583</v>
      </c>
      <c r="C25" s="5" t="n">
        <v>-78914</v>
      </c>
    </row>
    <row r="26">
      <c r="A26" s="4" t="inlineStr">
        <is>
          <t>Dispositions of property and equipment</t>
        </is>
      </c>
      <c r="B26" s="5" t="n">
        <v>2917</v>
      </c>
      <c r="C26" s="5" t="n">
        <v>505</v>
      </c>
    </row>
    <row r="27">
      <c r="A27" s="4" t="inlineStr">
        <is>
          <t>Investments in unconsolidated affiliates</t>
        </is>
      </c>
      <c r="B27" s="5" t="n">
        <v>-129177</v>
      </c>
      <c r="C27" s="5" t="n">
        <v>-76845</v>
      </c>
    </row>
    <row r="28">
      <c r="A28" s="4" t="inlineStr">
        <is>
          <t>Distributions from unconsolidated affiliates</t>
        </is>
      </c>
      <c r="B28" s="5" t="n">
        <v>475</v>
      </c>
      <c r="C28" s="5" t="n">
        <v>0</v>
      </c>
    </row>
    <row r="29">
      <c r="A29" s="4" t="inlineStr">
        <is>
          <t>Other</t>
        </is>
      </c>
      <c r="B29" s="5" t="n">
        <v>-10015</v>
      </c>
      <c r="C29" s="5" t="n">
        <v>342</v>
      </c>
    </row>
    <row r="30">
      <c r="A30" s="4" t="inlineStr">
        <is>
          <t>Net cash used in investing activities</t>
        </is>
      </c>
      <c r="B30" s="5" t="n">
        <v>-237383</v>
      </c>
      <c r="C30" s="5" t="n">
        <v>-154912</v>
      </c>
    </row>
    <row r="31">
      <c r="A31" s="3" t="inlineStr">
        <is>
          <t>Cash flows from financing activities</t>
        </is>
      </c>
    </row>
    <row r="32">
      <c r="A32" s="4" t="inlineStr">
        <is>
          <t>Net borrowings (repayments) under bank credit facilities - maturities of 90 days or less</t>
        </is>
      </c>
      <c r="B32" s="5" t="n">
        <v>-18134</v>
      </c>
      <c r="C32" s="5" t="n">
        <v>125902</v>
      </c>
    </row>
    <row r="33">
      <c r="A33" s="4" t="inlineStr">
        <is>
          <t>Issuance of long-term debt</t>
        </is>
      </c>
      <c r="B33" s="5" t="n">
        <v>0</v>
      </c>
      <c r="C33" s="5" t="n">
        <v>749775</v>
      </c>
    </row>
    <row r="34">
      <c r="A34" s="4" t="inlineStr">
        <is>
          <t>Retirement of senior notes</t>
        </is>
      </c>
      <c r="B34" s="5" t="n">
        <v>-1000000</v>
      </c>
      <c r="C34" s="5" t="n">
        <v>0</v>
      </c>
    </row>
    <row r="35">
      <c r="A35" s="4" t="inlineStr">
        <is>
          <t>Debt issuance costs</t>
        </is>
      </c>
      <c r="B35" s="5" t="n">
        <v>-1367</v>
      </c>
      <c r="C35" s="5" t="n">
        <v>-9212</v>
      </c>
    </row>
    <row r="36">
      <c r="A36" s="4" t="inlineStr">
        <is>
          <t>Issuance of MGM Growth Properties Class A shares, net</t>
        </is>
      </c>
      <c r="B36" s="5" t="n">
        <v>0</v>
      </c>
      <c r="C36" s="5" t="n">
        <v>676034</v>
      </c>
    </row>
    <row r="37">
      <c r="A37" s="4" t="inlineStr">
        <is>
          <t>Dividends paid to common shareholders</t>
        </is>
      </c>
      <c r="B37" s="5" t="n">
        <v>-1090</v>
      </c>
      <c r="C37" s="5" t="n">
        <v>-1237</v>
      </c>
    </row>
    <row r="38">
      <c r="A38" s="4" t="inlineStr">
        <is>
          <t>Distributions to noncontrolling interest owners</t>
        </is>
      </c>
      <c r="B38" s="5" t="n">
        <v>-118039</v>
      </c>
      <c r="C38" s="5" t="n">
        <v>-76390</v>
      </c>
    </row>
    <row r="39">
      <c r="A39" s="4" t="inlineStr">
        <is>
          <t>Purchases of common stock</t>
        </is>
      </c>
      <c r="B39" s="5" t="n">
        <v>-1001972</v>
      </c>
      <c r="C39" s="5" t="n">
        <v>-119269</v>
      </c>
    </row>
    <row r="40">
      <c r="A40" s="4" t="inlineStr">
        <is>
          <t>Other</t>
        </is>
      </c>
      <c r="B40" s="5" t="n">
        <v>-24985</v>
      </c>
      <c r="C40" s="5" t="n">
        <v>-32104</v>
      </c>
    </row>
    <row r="41">
      <c r="A41" s="4" t="inlineStr">
        <is>
          <t>Net cash provided by (used in) financing activities</t>
        </is>
      </c>
      <c r="B41" s="5" t="n">
        <v>-2165587</v>
      </c>
      <c r="C41" s="5" t="n">
        <v>1313499</v>
      </c>
    </row>
    <row r="42">
      <c r="A42" s="4" t="inlineStr">
        <is>
          <t>Effect of exchange rate on cash, cash equivalents, and restricted cash</t>
        </is>
      </c>
      <c r="B42" s="5" t="n">
        <v>-1355</v>
      </c>
      <c r="C42" s="5" t="n">
        <v>-1102</v>
      </c>
    </row>
    <row r="43">
      <c r="A43" s="3" t="inlineStr">
        <is>
          <t>Cash, cash equivalents, and restricted cash</t>
        </is>
      </c>
    </row>
    <row r="44">
      <c r="A44" s="4" t="inlineStr">
        <is>
          <t>Net change for the period</t>
        </is>
      </c>
      <c r="B44" s="5" t="n">
        <v>-1983843</v>
      </c>
      <c r="C44" s="5" t="n">
        <v>1069875</v>
      </c>
    </row>
    <row r="45">
      <c r="A45" s="4" t="inlineStr">
        <is>
          <t>Balance, beginning of period</t>
        </is>
      </c>
      <c r="B45" s="5" t="n">
        <v>5203059</v>
      </c>
      <c r="C45" s="5" t="n">
        <v>5101637</v>
      </c>
      <c r="D45" s="6" t="n">
        <v>5101637</v>
      </c>
    </row>
    <row r="46">
      <c r="A46" s="4" t="inlineStr">
        <is>
          <t>Balance, end of period</t>
        </is>
      </c>
      <c r="B46" s="5" t="n">
        <v>3219216</v>
      </c>
      <c r="C46" s="5" t="n">
        <v>6171512</v>
      </c>
      <c r="D46" s="6" t="n">
        <v>5203059</v>
      </c>
    </row>
    <row r="47">
      <c r="A47" s="3" t="inlineStr">
        <is>
          <t>Supplemental cash flow disclosures</t>
        </is>
      </c>
    </row>
    <row r="48">
      <c r="A48" s="4" t="inlineStr">
        <is>
          <t>Interest paid, net of amounts capitalized</t>
        </is>
      </c>
      <c r="B48" s="5" t="n">
        <v>183513</v>
      </c>
      <c r="C48" s="5" t="n">
        <v>146631</v>
      </c>
    </row>
    <row r="49">
      <c r="A49" s="4" t="inlineStr">
        <is>
          <t>Federal, state and foreign income tax refunds received, net</t>
        </is>
      </c>
      <c r="B49" s="6" t="n">
        <v>-67294</v>
      </c>
      <c r="C49" s="6" t="n">
        <v>-24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31" customWidth="1" min="5" max="5"/>
    <col width="76" customWidth="1" min="6" max="6"/>
    <col width="18" customWidth="1" min="7" max="7"/>
    <col width="37" customWidth="1" min="8" max="8"/>
    <col width="80" customWidth="1" min="9" max="9"/>
    <col width="53" customWidth="1" min="10" max="10"/>
    <col width="80" customWidth="1" min="11" max="11"/>
    <col width="25" customWidth="1" min="12" max="12"/>
    <col width="70" customWidth="1" min="13" max="13"/>
  </cols>
  <sheetData>
    <row r="1">
      <c r="A1" s="1" t="inlineStr">
        <is>
          <t>CONSOLIDATED STATEMENTS OF STOCKHOLDERS' EQUITY - USD ($) shares in Thousands, $ in Thousands</t>
        </is>
      </c>
      <c r="B1" s="2" t="inlineStr">
        <is>
          <t>Total</t>
        </is>
      </c>
      <c r="C1" s="2" t="inlineStr">
        <is>
          <t>MGM Growth Properties LLCClass A Shareholders</t>
        </is>
      </c>
      <c r="D1" s="2" t="inlineStr">
        <is>
          <t>Common Stock</t>
        </is>
      </c>
      <c r="E1" s="2" t="inlineStr">
        <is>
          <t>Capital in Excess of Par Value</t>
        </is>
      </c>
      <c r="F1" s="2" t="inlineStr">
        <is>
          <t>Capital in Excess of Par ValueMGM Growth Properties LLCClass A Shareholders</t>
        </is>
      </c>
      <c r="G1" s="2" t="inlineStr">
        <is>
          <t>Retained Earnings</t>
        </is>
      </c>
      <c r="H1" s="2" t="inlineStr">
        <is>
          <t>Accumulated Other Comprehensive Loss</t>
        </is>
      </c>
      <c r="I1" s="2" t="inlineStr">
        <is>
          <t>Accumulated Other Comprehensive LossMGM Growth Properties LLCClass A Shareholders</t>
        </is>
      </c>
      <c r="J1" s="2" t="inlineStr">
        <is>
          <t>Total MGM Resorts International Stockholders' Equity</t>
        </is>
      </c>
      <c r="K1" s="2" t="inlineStr">
        <is>
          <t>Total MGM Resorts International Stockholders' EquityMGM Growth Properties LLCClass A Shareholders</t>
        </is>
      </c>
      <c r="L1" s="2" t="inlineStr">
        <is>
          <t>Noncontrolling Interests</t>
        </is>
      </c>
      <c r="M1" s="2" t="inlineStr">
        <is>
          <t>Noncontrolling InterestsMGM Growth Properties LLCClass A Shareholders</t>
        </is>
      </c>
    </row>
    <row r="2">
      <c r="A2" s="4" t="inlineStr">
        <is>
          <t>Beginning Balance (in shares) at Dec. 31, 2020</t>
        </is>
      </c>
      <c r="D2" s="5" t="n">
        <v>494318</v>
      </c>
    </row>
    <row r="3">
      <c r="A3" s="4" t="inlineStr">
        <is>
          <t>Beginning Balance at Dec. 31, 2020</t>
        </is>
      </c>
      <c r="B3" s="6" t="n">
        <v>11179908</v>
      </c>
      <c r="D3" s="6" t="n">
        <v>4943</v>
      </c>
      <c r="E3" s="6" t="n">
        <v>3439453</v>
      </c>
      <c r="G3" s="6" t="n">
        <v>3091007</v>
      </c>
      <c r="H3" s="6" t="n">
        <v>-30677</v>
      </c>
      <c r="J3" s="6" t="n">
        <v>6504726</v>
      </c>
      <c r="L3" s="6" t="n">
        <v>4675182</v>
      </c>
    </row>
    <row r="4">
      <c r="A4" s="4" t="inlineStr">
        <is>
          <t>Net loss</t>
        </is>
      </c>
      <c r="B4" s="5" t="n">
        <v>-338083</v>
      </c>
      <c r="G4" s="5" t="n">
        <v>-331829</v>
      </c>
      <c r="J4" s="5" t="n">
        <v>-331829</v>
      </c>
      <c r="L4" s="5" t="n">
        <v>-6254</v>
      </c>
    </row>
    <row r="5">
      <c r="A5" s="4" t="inlineStr">
        <is>
          <t>Currency translation adjustment</t>
        </is>
      </c>
      <c r="B5" s="5" t="n">
        <v>-13022</v>
      </c>
      <c r="H5" s="5" t="n">
        <v>-7353</v>
      </c>
      <c r="J5" s="5" t="n">
        <v>-7353</v>
      </c>
      <c r="L5" s="5" t="n">
        <v>-5669</v>
      </c>
    </row>
    <row r="6">
      <c r="A6" s="4" t="inlineStr">
        <is>
          <t>Cash flow hedges</t>
        </is>
      </c>
      <c r="B6" s="5" t="n">
        <v>15298</v>
      </c>
      <c r="H6" s="5" t="n">
        <v>7099</v>
      </c>
      <c r="J6" s="5" t="n">
        <v>7099</v>
      </c>
      <c r="L6" s="5" t="n">
        <v>8199</v>
      </c>
    </row>
    <row r="7">
      <c r="A7" s="4" t="inlineStr">
        <is>
          <t>Stock-based compensation</t>
        </is>
      </c>
      <c r="B7" s="5" t="n">
        <v>16549</v>
      </c>
      <c r="E7" s="5" t="n">
        <v>15503</v>
      </c>
      <c r="J7" s="5" t="n">
        <v>15503</v>
      </c>
      <c r="L7" s="5" t="n">
        <v>1046</v>
      </c>
    </row>
    <row r="8">
      <c r="A8" s="4" t="inlineStr">
        <is>
          <t>Issuance of common stock pursuant to stock-based compensation awards (in shares)</t>
        </is>
      </c>
      <c r="D8" s="5" t="n">
        <v>706</v>
      </c>
    </row>
    <row r="9">
      <c r="A9" s="4" t="inlineStr">
        <is>
          <t>Issuance of common stock pursuant to stock-based compensation awards</t>
        </is>
      </c>
      <c r="B9" s="5" t="n">
        <v>-9344</v>
      </c>
      <c r="D9" s="6" t="n">
        <v>7</v>
      </c>
      <c r="E9" s="5" t="n">
        <v>-9351</v>
      </c>
      <c r="J9" s="5" t="n">
        <v>-9344</v>
      </c>
    </row>
    <row r="10">
      <c r="A10" s="4" t="inlineStr">
        <is>
          <t>Cash distributions to noncontrolling interest owners</t>
        </is>
      </c>
      <c r="B10" s="5" t="n">
        <v>-3112</v>
      </c>
      <c r="C10" s="6" t="n">
        <v>-75895</v>
      </c>
      <c r="L10" s="5" t="n">
        <v>-3112</v>
      </c>
      <c r="M10" s="6" t="n">
        <v>-75895</v>
      </c>
    </row>
    <row r="11">
      <c r="A11" s="4" t="inlineStr">
        <is>
          <t>Dividends declared and paid to common shareholders ($0.0025 per share)</t>
        </is>
      </c>
      <c r="B11" s="5" t="n">
        <v>-1237</v>
      </c>
      <c r="G11" s="5" t="n">
        <v>-1237</v>
      </c>
      <c r="J11" s="5" t="n">
        <v>-1237</v>
      </c>
    </row>
    <row r="12">
      <c r="A12" s="4" t="inlineStr">
        <is>
          <t>Repurchases of common stock (in shares)</t>
        </is>
      </c>
      <c r="D12" s="5" t="n">
        <v>-3150</v>
      </c>
    </row>
    <row r="13">
      <c r="A13" s="4" t="inlineStr">
        <is>
          <t>Repurchases of common stock</t>
        </is>
      </c>
      <c r="B13" s="5" t="n">
        <v>-119269</v>
      </c>
      <c r="D13" s="6" t="n">
        <v>-31</v>
      </c>
      <c r="E13" s="5" t="n">
        <v>-119238</v>
      </c>
      <c r="J13" s="5" t="n">
        <v>-119269</v>
      </c>
    </row>
    <row r="14">
      <c r="A14" s="4" t="inlineStr">
        <is>
          <t>Adjustment of redeemable noncontrolling interest to redemption value</t>
        </is>
      </c>
      <c r="B14" s="5" t="n">
        <v>-9428</v>
      </c>
      <c r="E14" s="5" t="n">
        <v>-9428</v>
      </c>
      <c r="J14" s="5" t="n">
        <v>-9428</v>
      </c>
    </row>
    <row r="15">
      <c r="A15" s="4" t="inlineStr">
        <is>
          <t>MGP Class A share issuances</t>
        </is>
      </c>
      <c r="C15" s="5" t="n">
        <v>647754</v>
      </c>
      <c r="F15" s="6" t="n">
        <v>83142</v>
      </c>
      <c r="I15" s="6" t="n">
        <v>2868</v>
      </c>
      <c r="K15" s="6" t="n">
        <v>86010</v>
      </c>
      <c r="M15" s="5" t="n">
        <v>561744</v>
      </c>
    </row>
    <row r="16">
      <c r="A16" s="4" t="inlineStr">
        <is>
          <t>Redemption of Operating Partnership units</t>
        </is>
      </c>
      <c r="B16" s="5" t="n">
        <v>-50828</v>
      </c>
      <c r="E16" s="5" t="n">
        <v>171332</v>
      </c>
      <c r="H16" s="5" t="n">
        <v>5327</v>
      </c>
      <c r="J16" s="5" t="n">
        <v>176659</v>
      </c>
      <c r="L16" s="5" t="n">
        <v>-227487</v>
      </c>
    </row>
    <row r="17">
      <c r="A17" s="4" t="inlineStr">
        <is>
          <t>Other</t>
        </is>
      </c>
      <c r="B17" s="5" t="n">
        <v>-6772</v>
      </c>
      <c r="E17" s="5" t="n">
        <v>-2227</v>
      </c>
      <c r="H17" s="5" t="n">
        <v>-2482</v>
      </c>
      <c r="J17" s="5" t="n">
        <v>-4709</v>
      </c>
      <c r="L17" s="5" t="n">
        <v>-2063</v>
      </c>
    </row>
    <row r="18">
      <c r="A18" s="4" t="inlineStr">
        <is>
          <t>Ending Balance (in shares) at Mar. 31, 2021</t>
        </is>
      </c>
      <c r="D18" s="5" t="n">
        <v>491874</v>
      </c>
    </row>
    <row r="19">
      <c r="A19" s="4" t="inlineStr">
        <is>
          <t>Ending Balance at Mar. 31, 2021</t>
        </is>
      </c>
      <c r="B19" s="5" t="n">
        <v>11232519</v>
      </c>
      <c r="D19" s="6" t="n">
        <v>4919</v>
      </c>
      <c r="E19" s="5" t="n">
        <v>3569186</v>
      </c>
      <c r="G19" s="5" t="n">
        <v>2757941</v>
      </c>
      <c r="H19" s="5" t="n">
        <v>-25218</v>
      </c>
      <c r="J19" s="5" t="n">
        <v>6306828</v>
      </c>
      <c r="L19" s="5" t="n">
        <v>4925691</v>
      </c>
    </row>
    <row r="20">
      <c r="A20" s="4" t="inlineStr">
        <is>
          <t>Beginning Balance (in shares) at Dec. 31, 2021</t>
        </is>
      </c>
      <c r="D20" s="5" t="n">
        <v>453804</v>
      </c>
    </row>
    <row r="21">
      <c r="A21" s="4" t="inlineStr">
        <is>
          <t>Beginning Balance at Dec. 31, 2021</t>
        </is>
      </c>
      <c r="B21" s="5" t="n">
        <v>10976766</v>
      </c>
      <c r="D21" s="6" t="n">
        <v>4538</v>
      </c>
      <c r="E21" s="5" t="n">
        <v>1750135</v>
      </c>
      <c r="G21" s="5" t="n">
        <v>4340588</v>
      </c>
      <c r="H21" s="5" t="n">
        <v>-24616</v>
      </c>
      <c r="J21" s="5" t="n">
        <v>6070645</v>
      </c>
      <c r="L21" s="5" t="n">
        <v>4906121</v>
      </c>
    </row>
    <row r="22">
      <c r="A22" s="4" t="inlineStr">
        <is>
          <t>Net loss</t>
        </is>
      </c>
      <c r="B22" s="5" t="n">
        <v>-37062</v>
      </c>
      <c r="G22" s="5" t="n">
        <v>-18016</v>
      </c>
      <c r="J22" s="5" t="n">
        <v>-18016</v>
      </c>
      <c r="L22" s="5" t="n">
        <v>-19046</v>
      </c>
    </row>
    <row r="23">
      <c r="A23" s="4" t="inlineStr">
        <is>
          <t>Currency translation adjustment</t>
        </is>
      </c>
      <c r="B23" s="5" t="n">
        <v>-17966</v>
      </c>
      <c r="H23" s="5" t="n">
        <v>-10184</v>
      </c>
      <c r="J23" s="5" t="n">
        <v>-10184</v>
      </c>
      <c r="L23" s="5" t="n">
        <v>-7782</v>
      </c>
    </row>
    <row r="24">
      <c r="A24" s="4" t="inlineStr">
        <is>
          <t>Cash flow hedges</t>
        </is>
      </c>
      <c r="B24" s="5" t="n">
        <v>36031</v>
      </c>
      <c r="H24" s="5" t="n">
        <v>12793</v>
      </c>
      <c r="J24" s="5" t="n">
        <v>12793</v>
      </c>
      <c r="L24" s="5" t="n">
        <v>23238</v>
      </c>
    </row>
    <row r="25">
      <c r="A25" s="4" t="inlineStr">
        <is>
          <t>Stock-based compensation</t>
        </is>
      </c>
      <c r="B25" s="5" t="n">
        <v>23344</v>
      </c>
      <c r="E25" s="5" t="n">
        <v>22381</v>
      </c>
      <c r="J25" s="5" t="n">
        <v>22381</v>
      </c>
      <c r="L25" s="5" t="n">
        <v>963</v>
      </c>
    </row>
    <row r="26">
      <c r="A26" s="4" t="inlineStr">
        <is>
          <t>Issuance of common stock pursuant to stock-based compensation awards (in shares)</t>
        </is>
      </c>
      <c r="D26" s="5" t="n">
        <v>104</v>
      </c>
    </row>
    <row r="27">
      <c r="A27" s="4" t="inlineStr">
        <is>
          <t>Issuance of common stock pursuant to stock-based compensation awards</t>
        </is>
      </c>
      <c r="B27" s="5" t="n">
        <v>-2311</v>
      </c>
      <c r="D27" s="6" t="n">
        <v>1</v>
      </c>
      <c r="E27" s="5" t="n">
        <v>-2312</v>
      </c>
      <c r="J27" s="5" t="n">
        <v>-2311</v>
      </c>
    </row>
    <row r="28">
      <c r="A28" s="4" t="inlineStr">
        <is>
          <t>Cash distributions to noncontrolling interest owners</t>
        </is>
      </c>
      <c r="B28" s="5" t="n">
        <v>-5761</v>
      </c>
      <c r="C28" s="6" t="n">
        <v>-83080</v>
      </c>
      <c r="L28" s="5" t="n">
        <v>-5761</v>
      </c>
      <c r="M28" s="6" t="n">
        <v>-83080</v>
      </c>
    </row>
    <row r="29">
      <c r="A29" s="4" t="inlineStr">
        <is>
          <t>Dividends declared and paid to common shareholders ($0.0025 per share)</t>
        </is>
      </c>
      <c r="B29" s="5" t="n">
        <v>-1090</v>
      </c>
      <c r="G29" s="5" t="n">
        <v>-1090</v>
      </c>
      <c r="J29" s="5" t="n">
        <v>-1090</v>
      </c>
    </row>
    <row r="30">
      <c r="A30" s="4" t="inlineStr">
        <is>
          <t>Issuance of restricted stock units</t>
        </is>
      </c>
      <c r="B30" s="5" t="n">
        <v>2127</v>
      </c>
      <c r="E30" s="5" t="n">
        <v>1941</v>
      </c>
      <c r="J30" s="5" t="n">
        <v>1941</v>
      </c>
      <c r="L30" s="5" t="n">
        <v>186</v>
      </c>
    </row>
    <row r="31">
      <c r="A31" s="4" t="inlineStr">
        <is>
          <t>Repurchases of common stock (in shares)</t>
        </is>
      </c>
      <c r="D31" s="5" t="n">
        <v>-23346</v>
      </c>
    </row>
    <row r="32">
      <c r="A32" s="4" t="inlineStr">
        <is>
          <t>Repurchases of common stock</t>
        </is>
      </c>
      <c r="B32" s="5" t="n">
        <v>-1001972</v>
      </c>
      <c r="D32" s="6" t="n">
        <v>-233</v>
      </c>
      <c r="E32" s="5" t="n">
        <v>-1001739</v>
      </c>
      <c r="J32" s="5" t="n">
        <v>-1001972</v>
      </c>
    </row>
    <row r="33">
      <c r="A33" s="4" t="inlineStr">
        <is>
          <t>Adjustment of redeemable noncontrolling interest to redemption value</t>
        </is>
      </c>
      <c r="B33" s="5" t="n">
        <v>-8986</v>
      </c>
      <c r="E33" s="5" t="n">
        <v>-8986</v>
      </c>
      <c r="J33" s="5" t="n">
        <v>-8986</v>
      </c>
    </row>
    <row r="34">
      <c r="A34" s="4" t="inlineStr">
        <is>
          <t>Other</t>
        </is>
      </c>
      <c r="B34" s="5" t="n">
        <v>-416</v>
      </c>
      <c r="E34" s="5" t="n">
        <v>139</v>
      </c>
      <c r="J34" s="5" t="n">
        <v>139</v>
      </c>
      <c r="L34" s="5" t="n">
        <v>-555</v>
      </c>
    </row>
    <row r="35">
      <c r="A35" s="4" t="inlineStr">
        <is>
          <t>Ending Balance (in shares) at Mar. 31, 2022</t>
        </is>
      </c>
      <c r="D35" s="5" t="n">
        <v>430562</v>
      </c>
    </row>
    <row r="36">
      <c r="A36" s="4" t="inlineStr">
        <is>
          <t>Ending Balance at Mar. 31, 2022</t>
        </is>
      </c>
      <c r="B36" s="6" t="n">
        <v>9879624</v>
      </c>
      <c r="D36" s="6" t="n">
        <v>4306</v>
      </c>
      <c r="E36" s="6" t="n">
        <v>761559</v>
      </c>
      <c r="G36" s="6" t="n">
        <v>4321482</v>
      </c>
      <c r="H36" s="6" t="n">
        <v>-22007</v>
      </c>
      <c r="J36" s="6" t="n">
        <v>5065340</v>
      </c>
      <c r="L36" s="6" t="n">
        <v>48142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and paid to common shareholders (in dollars per share)</t>
        </is>
      </c>
      <c r="B4" s="8" t="n">
        <v>0.0025</v>
      </c>
      <c r="C4" s="8" t="n">
        <v>0.0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 As of March 31, 2022, the Company operates the following integrated casino, hotel and entertainment resorts in Las Vegas, Nevada: Aria (including Vdara), Bellagio, MGM Grand Las Vegas (including The Signature), The Mirage, Mandalay Bay, Luxor, New York-New York, Park MGM, and Excalibur. The Company also operates MGM Grand Detroit in Detroit, Michigan, MGM National Harbor in Prince George’s County, Maryland, MGM Springfield in Springfield, Massachusetts, Borgata in Atlantic City, New Jersey, Empire City in Yonkers, New York, MGM Northfield Park in Northfield Park, Ohio, and the following resorts in Mississippi: Beau Rivage in Biloxi and Gold Strike Tunica in Tunica. Additionally, the Company operates The Park, a dining and entertainment district located between New York-New York and Park MGM, and the Company owns and operates Shadow Creek, an exclusive world-class golf course located approximately ten miles north of the Las Vegas Strip, and Fallen Oak golf course in Saucier, Mississippi. MGM Growth Properties LLC (“MGP”), a consolidated subsidiary of the Company as of March 31, 2022 and until the closing of the VICI Transaction, as discussed below, was organized as an umbrella partnership REIT (commonly referred to as an UPREIT) structure in which substantially all of its assets were owned by and substantially all of its operations were conducted through MGM Growth Properties Operating Partnership LP (the “Operating Partnership”). Prior to the closing of the VICI Transaction, MGP had two classes of authorized and outstanding voting common shares (collectively, the “shares”): Class A shares and a single Class B share. The Company owned MGP’s Class B share, which did not provide its holder any rights to profits or losses or any rights to receive distributions from operations of MGP or upon liquidation or winding up of MGP. MGP’s Class A shareholders were entitled to one vote per share, while the Company, as the owner of the Class B share, held a controlling interest in MGP as it was entitled to an amount of votes representing a majority of the total voting power of MGP’s shares so long as the Company and its controlled affiliates’ (excluding MGP) aggregate beneficial ownership of the combined economic interests in MGP and the Operating Partnership did not fall below 30%. The Company and MGP each held Operating Partnership units representing limited partner interests in the Operating Partnership. The general partner of the Operating Partnership was a wholly owned subsidiary of MGP. The Operating Partnership units held by the Company were exchangeable into Class A shares of MGP on a one-to-one basis, or cash at the Fair Market Value of a Class A share (as defined in the Operating Partnership’s partnership agreement). The determination of settlement method was at the option of MGP’s independent conflicts committee. As of March 31, 2022, the Company owned 41.5% of the Operating Partnership units, and MGP held the remaining 58.5% ownership interest in the Operating Partnership. Prior to the closing of the VICI Transaction, the Company leased the real estate assets of The Mirage, Luxor, New York-New York, Park MGM, Excalibur, The Park, Gold Strike Tunica, MGM Grand Detroit, Beau Rivage, Borgata, Empire City, MGM National Harbor, MGM Northfield Park, and MGM Springfield pursuant to a master lease agreement between a subsidiary of the Company and a subsidiary of the Operating Partnership. The Company leases the real estate assets of Bellagio pursuant to a lease agreement between a subsidiary of the Company and a venture that is 5% owned by such subsidiary and 95% owned by a subsidiary of Blackstone Real Estate Income Trust, Inc. (“BREIT”, and such venture, the “Bellagio BREIT Venture”). Additionally, the Company leases the real estate assets of Mandalay Bay and MGM Grand Las Vegas, pursuant to a lease agreement between a subsidiary of the Company and a venture that is 50.1% owned by a subsidiary of the Operating Partnership and 49.9% by a subsidiary of BREIT (such venture, the “MGP BREIT Venture”). Further, the Company leases the real estate assets of Aria (including Vdara) pursuant to a lease agreement between a subsidiary of the Company and funds managed by The Blackstone Group ("Blackstone"), as further discussed below. Refer to Note 7 for further discussion of the leases. VICI Transaction On April 29, 2022, the Company completed a series of transactions with VICI Properties, Inc. (“VICI”) and MGP whereby VICI acquired MGP in a stock-for-stock transaction (such transaction, the “VICI Transaction”). MGP Class A shareholders received 1.366 shares of newly issued VICI stock in exchange for each MGP Class A share outstanding and the Company received 1.366 units of the new VICI operating partnership (“VICI OP”) in exchange for each Operating Partnership unit held by the Company. The fixed exchange ratio represents an agreed upon price of $43 per share of MGP Class A share to the five-day volume weighted average price of VICI stock as of the close of business on July 30, 2021. In connection with the exchange, VICI OP redeemed the majority of the Company’s VICI OP units for cash consideration of $4.4 billion, with the Company retaining an approximate 1% ownership interest in VICI OP with a fair value of approximately $375 million. MGP’s Class B share that was held by the Company was cancelled. Accordingly, the Company no longer holds a controlling interest in MGP and deconsolidated MGP upon the closing of the April 2022 transactions. In connection with the VICI Transaction, the Company entered into an amended and restated master lease with VICI. The new master lease has an initial term of 25 years, with three 10-year renewals, and initial annual rent of $860 million, escalating annually at a rate of 2% per annum for the first 10 years and thereafter equal to the greater of 2% and the CPI increase during the prior year subject to a cap of 3%. The lease has a triple-net structure, which requires the Company to pay substantially all costs associated with each property, including real estate taxes, insurance, utilities and routine maintenance, in addition to the rent. Additionally, the Company is required to pay the rent payments under the ground leases of the Borgata, Beau Rivage, and National Harbor. Pending Transactions On September 26, 2021, the Company entered into an agreement to acquire the operations of The Cosmopolitan of Las Vegas (“The Cosmopolitan”) for cash consideration of $1.625 billion, subject to customary working capital adjustments. Additionally, the Company will enter into a lease agreement for the real estate assets of The Cosmopolitan. The Cosmopolitan lease will have an initial term of 30 years with three subsequent 10-year renewal periods, exercisable at the Company’s option. The initial term of the lease provides for an initial annual cash rent of $200 million with a fixed 2% escalator for the first 15 years, and thereafter, an escalator equal to the greater of 2% and the CPI increase during the prior year, subject to a cap of 3%. The transaction is expected to close in the first half of 2022, subject to regulatory approvals and other customary closing conditions. In addition, on December 13, 2021, the Company entered into an agreement to sell the operations of The Mirage to an affiliate of Seminole Hard Rock Entertainment, Inc. ("Hard Rock") for cash consideration of $1.075 billion, subject to certain purchase price adjustments. Upon closing, the master lease between the Company and VICI will be amended and restated to reflect a $90 million reduction in annual cash rent. The transaction is expected to close during the second half of 2022, subject to certain closing conditions, including, but not limited to, the receipt of regulatory approvals. On May 2, 2022, the Company commenced a public offer to the shareholders of LeoVegas AB (publ) (“LeoVegas”) to tender 100% of the shares of LeoVegas at a price of SEK 61 in cash per share, equivalent to a total tender offer value of approximately SEK 6.0 billion (approximately $607 million, based on exchange rates at April 29, 2022). The transaction is expected to close in the second half of 2022, subject to certain regulatory approvals, the receipt of valid tenders of more than 90% of LeoVegas' shares, and customary closing conditions. MGM China The Company has an approximate 56% controlling interest in MGM China Holdings Limited (together with its subsidiaries, “MGM China”), which owns MGM Grand Paradise, S.A. (“MGM Grand Paradise”). MGM Grand Paradise owns and operates MGM Macau and MGM Cotai, two integrated casino, hotel and entertainment resorts in Macau, as well as the related gaming subconcession and land concessions. Gaming in Macau is currently administered by the Macau Government through concessions awarded to three different concessionaires and three subconcessionaires, of which a subsidiary of MGM China, MGM Grand Paradise, is a subconcessionaire. In 2019, the expiration of MGM Grand Paradise’s subconcession term was extended from March 31, 2020 to June 26, 2022, consistent with the expiration of the other concessionaires and subconcessionaires. Pursuant to the current Macau gaming law, upon reaching the maximum duration of 20 years, the term of the concessions may be extended one or more times by order of the Chief Executive, which period may not exceed, in total, 5 years. On January 14, 2022, the Macau Government disclosed the content of a bill to amend Macau gaming law, which followed a 45-day public consultation process regarding draft amendment proposals that were issued in September 2021. Under the bill the existing subconcessions will be discontinued and a maximum of six concessions will be awarded for a term to be specified in the concession contract that may not exceed 10 years and which may be extended by three years under certain circumstances. The bill is subject to debate and approval by the Macau Legislative Assembly. The approval of the new gaming law bill will precede the public tender for the awarding of new gaming concessions. On March 3, 2022, the Macau Government announced its intention to extend the term of Macau’s six concession and subconcession contracts from June 26, 2022 until December 31, 2022, and invited the concessionaires and subconcessionaires to submit a formal request for an extension. On March 11, 2022, MGM Grand Paradise submitted its request for an extension, along with a commitment to pay the Macau government up to MOP47 million (approximately US$6 million) and provide a bank guarantee to secure the fulfillment of MGM Grand Paradise's payment obligations towards its employees should MGM Grand Paradise be unsuccessful in tendering for a new concession contract after its subconcession expires. The extension of MGM Grand Paradise's subconcession is subject to approval by the Macau government as well as entering into a new subconcession extension contract with SJM Resorts, S.A. Unless MGM Grand Paradise's gaming subconcession is further extended or legislation with regard to reversion of casino premises is amended the casino area premises and gaming-related equipment subject to reversion will automatically be transferred to the Macau Government upon expiration, and MGM China will cease to generate any revenues from such gaming operations. In addition, certain events relating to the loss, termination, rescission, revocation or modification of MGM Grand Paradise’s gaming subconcession in Macau, where such events have a material adverse effect on the financial condition, business, properties, or results of operations of MGM China, taken as a whole, may result in a special put option triggering event under MGM China’s senior notes and in an event of default under MGM China’s revolving credit facilities. MGM China continues to closely monitor developments regarding the retendering process or concession extensions including the issuance of guidance by the Macau Government. MGM China intends to respond proactively to all relevant Macau Government requirements when known relating to the process. Management cannot provide any assurance that the gaming subconcession will be further extended beyond the current term or that it will be able to obtain a gaming concession in a public tender; however, management believes that MGM Grand Paradise will be successful in obtaining an extension of its gaming subconcession beyond its current term and a gaming concession when a public tender is held. BetMGM The Company owns 50% of BetMGM, LLC (“BetMGM”), which provides online sports betting and iGaming in certain jurisdictions in the United States. The other 50% of BetMGM is owned by Entain plc. Reportable Segments The Company has three reportable segments: Las Vegas Strip Resorts, Regional Operations and MGM China. See Note 11 for additional information about the Company’s segments. Financial Impact of COVID-19. The spread of the novel coronavirus (“COVID-19”) and developments surrounding the global pandemic have had a significant impact on the Company’s business, financial condition, results of operations and cash flows since the onset of the pandemic, which continued in the first quarter of 2022 and may continue during the remainder of 2022 and thereafter. In the first quarter of 2022, all of the Company's properties were open and not subject to operating restrictions; however, travel and business volume were negatively affected in the early part of the first quarter of 2022 due to the spread of the omicron variant. Although all of the Company’s properties have re-opened, in light of the unpredictable nature of the pandemic, including the emergence and spread of COVID-19 variants, the properties may be subject to new operating restrictions and/or temporary, complete, or partial shutdowns in the future. At this time, the Company cannot predict whether jurisdictions, states or the federal government will adopt similar or more restrictive measures in the future than in the past, including stay-at-home orders or the temporary closure of all or a portion of the Company’s properties as a result of the pandemic. In Macau, the Company’s properties continue to operate subject to certain health safeguards, such as limiting the number of seats available at each table game, slot machine spacing, temperature checks, mask protection, and health declarations submitted through the Macau Health Code system. Although the issuance of tourist visas (including the individual visit scheme) for residents of mainland China to travel to Macau resumed in 2020, several travel and entry restrictions in Macau, Hong Kong and mainland China remain in place (including the temporary suspension of ferry services between Hong Kong and Macau, the negative nucleic acid test result certificate, and mandatory quarantine requirements for returning residents, for visitors from Hong Kong, Taiwan, and certain regions in mainland China, and bans on entry on other visitors), which significantly impacted visitation to the Company’s Macau properties. Macau is currently operating under a "dynamic zero" COVID-19 policy, as is Hong Kong and mainland China. Under this policy, when local infections are identified several restrictions may be imposed, including the lock down of sections of cities or entire cities and travel restrictions, imposition of mass mandatory nucleic acid testing, shortening of the validity period of negative test results for re-entry into mainland China from Macau and imposition of quarantine requirements, cancellation or suspension of certain events and, in some instances, closing of certain entertainment and leisure facilities. Althoug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44:49Z</dcterms:created>
  <dcterms:modified xmlns:dcterms="http://purl.org/dc/terms/" xmlns:xsi="http://www.w3.org/2001/XMLSchema-instance" xsi:type="dcterms:W3CDTF">2022-05-02T20:44:49Z</dcterms:modified>
</cp:coreProperties>
</file>